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BUSI" sheetId="6" r:id="rId6"/>
    <s:sheet name="SUMMARY OF SIGNIFICANT ACCOUNTI" sheetId="7" r:id="rId7"/>
    <s:sheet name="LIQUIDITY and GOING CONCERN" sheetId="8" r:id="rId8"/>
    <s:sheet name="RESTATEMENT OF FINANCIAL STATEM" sheetId="9" r:id="rId9"/>
    <s:sheet name="RECENT ACCOUNTING PRONOUNCEMENT" sheetId="10" r:id="rId10"/>
    <s:sheet name="INVENTORIES" sheetId="11" r:id="rId11"/>
    <s:sheet name="INTANGIBLE ASSETS" sheetId="12" r:id="rId12"/>
    <s:sheet name="COMMITMENTS AND CONTINGENCIES" sheetId="13" r:id="rId13"/>
    <s:sheet name="RELATED PARTY TRANSACTIONS" sheetId="14" r:id="rId14"/>
    <s:sheet name="BARTER CREDITS" sheetId="15" r:id="rId15"/>
    <s:sheet name="SUBSEQUENT EVENTS" sheetId="16" r:id="rId16"/>
    <s:sheet name="SUMMARY OF SIGNIFICANT ACCOUN17" sheetId="17" r:id="rId17"/>
    <s:sheet name="RESTATEMENT OF FINANCIAL STAT18" sheetId="18" r:id="rId18"/>
    <s:sheet name="INVENTORIES (Tables)" sheetId="19" r:id="rId19"/>
    <s:sheet name="INTANGIBLE ASSETS (Tables)" sheetId="20" r:id="rId20"/>
    <s:sheet name="SUMMARY OF SIGNIFICANT ACCOUN21" sheetId="21" r:id="rId21"/>
    <s:sheet name="LIQUIDITY and GOING CONCERN (De" sheetId="22" r:id="rId22"/>
    <s:sheet name="RESTATEMENT OF FINANCIAL STAT23" sheetId="23" r:id="rId23"/>
    <s:sheet name="RESTATEMENT OF FINANCIAL STAT24" sheetId="24" r:id="rId24"/>
    <s:sheet name="INVENTORIES (Details)" sheetId="25" r:id="rId25"/>
    <s:sheet name="INTANGIBLE ASSETS (Schedule of " sheetId="26" r:id="rId26"/>
    <s:sheet name="INTANGIBLE ASSETS (Schedule o27" sheetId="27" r:id="rId27"/>
    <s:sheet name="COMMITMENTS AND CONTINGENCIES (" sheetId="28" r:id="rId28"/>
    <s:sheet name="RELATED PARTY TRANSACTIONS (Det" sheetId="29" r:id="rId29"/>
    <s:sheet name="BARTER CREDITS (Details)" sheetId="30" r:id="rId30"/>
    <s:sheet name="SUBSEQUENT EVENTS (Details)" sheetId="31" r:id="rId31"/>
  </s:sheets>
  <s:definedNames/>
  <s:calcPr calcId="124519" calcMode="auto" fullCalcOnLoad="1"/>
</s:workbook>
</file>

<file path=xl/sharedStrings.xml><?xml version="1.0" encoding="utf-8"?>
<sst xmlns="http://schemas.openxmlformats.org/spreadsheetml/2006/main" uniqueCount="284">
  <si>
    <t>Document and Entity Information - shares</t>
  </si>
  <si>
    <t>6 Months Ended</t>
  </si>
  <si>
    <t>Jun. 30, 2016</t>
  </si>
  <si>
    <t>Oct. 07, 2016</t>
  </si>
  <si>
    <t>Document and Entity Information [Abstract]</t>
  </si>
  <si>
    <t>Document Type</t>
  </si>
  <si>
    <t>10-Q</t>
  </si>
  <si>
    <t>Amendment Flag</t>
  </si>
  <si>
    <t>false</t>
  </si>
  <si>
    <t>Document Period End Date</t>
  </si>
  <si>
    <t>Jun. 30,
		2016</t>
  </si>
  <si>
    <t>Entity Registrant Name</t>
  </si>
  <si>
    <t>DS HEALTHCARE GROUP, INC.</t>
  </si>
  <si>
    <t>Entity Central Index Key</t>
  </si>
  <si>
    <t>Current Fiscal Year End Date</t>
  </si>
  <si>
    <t>--12-31</t>
  </si>
  <si>
    <t>Document Fiscal Period Focus</t>
  </si>
  <si>
    <t>Q2</t>
  </si>
  <si>
    <t>Document Fiscal Year Focus</t>
  </si>
  <si>
    <t>Entity Filer Category</t>
  </si>
  <si>
    <t>Smaller Reporting Company</t>
  </si>
  <si>
    <t>Entity Units Outstanding</t>
  </si>
  <si>
    <t>Condensed Consolidated Balance Sheets - USD ($)</t>
  </si>
  <si>
    <t>Dec. 31, 2015</t>
  </si>
  <si>
    <t>Current Assets</t>
  </si>
  <si>
    <t>Cash</t>
  </si>
  <si>
    <t>Accounts receivable, net</t>
  </si>
  <si>
    <t>Inventories, net</t>
  </si>
  <si>
    <t>Prepaid expenses and other current assets</t>
  </si>
  <si>
    <t>Total Current Assets</t>
  </si>
  <si>
    <t>Furniture and Equipment, net</t>
  </si>
  <si>
    <t>Intangible Assets, net</t>
  </si>
  <si>
    <t>Other Assets</t>
  </si>
  <si>
    <t>TOTAL ASSETS</t>
  </si>
  <si>
    <t>Current Liabilities</t>
  </si>
  <si>
    <t>Accounts payable</t>
  </si>
  <si>
    <t>Accrued expenses</t>
  </si>
  <si>
    <t>Note payable</t>
  </si>
  <si>
    <t>Other current liabilities</t>
  </si>
  <si>
    <t>Total Current Liabilities</t>
  </si>
  <si>
    <t>Long Term Debt, net of current portion</t>
  </si>
  <si>
    <t>TOTAL LIABILITIES</t>
  </si>
  <si>
    <t>COMMITMENTS AND CONTINGENCIES</t>
  </si>
  <si>
    <t xml:space="preserve"> </t>
  </si>
  <si>
    <t>Shareholders' Equity</t>
  </si>
  <si>
    <t>Preferred stock, $0.001 par value, 30 million shares authorized: 0 shares issued and outstanding at June 30, 2016 and December 31, 2015.</t>
  </si>
  <si>
    <t>Common stock, $0.001 par value, 300 million shares authorized: 22,556,765 shares issued and outstanding at June 30, 2016 and December 31, 2015, respectively</t>
  </si>
  <si>
    <t>Additional paid-in-capital</t>
  </si>
  <si>
    <t>Accumulated deficit</t>
  </si>
  <si>
    <t>Accumulated comprehensive income</t>
  </si>
  <si>
    <t>Total Shareholders' Equity</t>
  </si>
  <si>
    <t>TOTAL LIABILITIES AND SHAREHOLDERS' EQUITY</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 USD ($)</t>
  </si>
  <si>
    <t>3 Months Ended</t>
  </si>
  <si>
    <t>Jun. 30, 2015</t>
  </si>
  <si>
    <t>Income Statement [Abstract]</t>
  </si>
  <si>
    <t>Net Revenue</t>
  </si>
  <si>
    <t>Cost of Goods Sold</t>
  </si>
  <si>
    <t>Gross Profit</t>
  </si>
  <si>
    <t>Selling and marketing</t>
  </si>
  <si>
    <t>Commissions and consulting</t>
  </si>
  <si>
    <t>Marketing and promotion</t>
  </si>
  <si>
    <t>Other selling and marketing expenses</t>
  </si>
  <si>
    <t>Total selling and marketing</t>
  </si>
  <si>
    <t>General and administrative</t>
  </si>
  <si>
    <t>Salary and personnel costs</t>
  </si>
  <si>
    <t>Professional fees and consulting costs</t>
  </si>
  <si>
    <t>Other general and administrative expenses</t>
  </si>
  <si>
    <t>Total general and administrative</t>
  </si>
  <si>
    <t>Total operating costs and expenses</t>
  </si>
  <si>
    <t>Operating Income (Loss)</t>
  </si>
  <si>
    <t>Other Income (Expense)</t>
  </si>
  <si>
    <t>Interest expense</t>
  </si>
  <si>
    <t>Impairment of intangible asset</t>
  </si>
  <si>
    <t>Other</t>
  </si>
  <si>
    <t>Total other income (expense)</t>
  </si>
  <si>
    <t>Loss Before Income Taxes</t>
  </si>
  <si>
    <t>Income Tax Expense</t>
  </si>
  <si>
    <t>Net Loss</t>
  </si>
  <si>
    <t>Net Loss Attributable to Non-Controlling Interest</t>
  </si>
  <si>
    <t>Net Loss Attributable to Common Shareholders</t>
  </si>
  <si>
    <t>Basic and Diluted Earnings per Share:</t>
  </si>
  <si>
    <t>Weighted average shares outstanding</t>
  </si>
  <si>
    <t>Loss per share</t>
  </si>
  <si>
    <t>Other Comprehensive Income:</t>
  </si>
  <si>
    <t>Foreign currency translation adjustment</t>
  </si>
  <si>
    <t>Comprehensive (loss) income</t>
  </si>
  <si>
    <t>Condensed Consolidated Statements of Cash Flows - USD ($)</t>
  </si>
  <si>
    <t>Cash Flows from Operating Activities:</t>
  </si>
  <si>
    <t>Adjustments to reconcile net loss to net cash used in operating activities:</t>
  </si>
  <si>
    <t>Depreciation and amortization</t>
  </si>
  <si>
    <t>(Recovery) for bad debts</t>
  </si>
  <si>
    <t>(Recovery) for obsolete inventory</t>
  </si>
  <si>
    <t>Stock issued for services</t>
  </si>
  <si>
    <t>Changes in operating assets and liabilities:</t>
  </si>
  <si>
    <t>Accounts receivable</t>
  </si>
  <si>
    <t>Inventories</t>
  </si>
  <si>
    <t>Net cash used in operating activities</t>
  </si>
  <si>
    <t>Cash Flows from Investing Activities:</t>
  </si>
  <si>
    <t>Purchase of furniture and equipment</t>
  </si>
  <si>
    <t>Purchase of injection molds</t>
  </si>
  <si>
    <t>Purchases from disposal of fixed asset</t>
  </si>
  <si>
    <t>Net cash used in investing activities</t>
  </si>
  <si>
    <t>Cash Flows from Financing Activities:</t>
  </si>
  <si>
    <t>Proceeds of credit facility</t>
  </si>
  <si>
    <t>Proceeds of loans and notes</t>
  </si>
  <si>
    <t>Repayment of loans and notes</t>
  </si>
  <si>
    <t>Proceeds from sale of stock subscription</t>
  </si>
  <si>
    <t>Net cash provided (used) by financing activities</t>
  </si>
  <si>
    <t>Effect of exchange rate changes on cash</t>
  </si>
  <si>
    <t>Decrease in Cash</t>
  </si>
  <si>
    <t>Cash, Beginning of Period</t>
  </si>
  <si>
    <t>Cash, End of Period</t>
  </si>
  <si>
    <t>Supplemental Information:</t>
  </si>
  <si>
    <t>Cash paid for interest</t>
  </si>
  <si>
    <t>Supplemental Noncash Investing and Financing Activities</t>
  </si>
  <si>
    <t>Stock issued to settle debt</t>
  </si>
  <si>
    <t>Conversion of note to common stock pending issuance</t>
  </si>
  <si>
    <t>Common stock issued for prepaid services</t>
  </si>
  <si>
    <t>Common stock issued to settle accrued expenses</t>
  </si>
  <si>
    <t>ORGANIZATION AND NATURE OF BUSINESS</t>
  </si>
  <si>
    <t>Organization, Consolidation and Presentation of Financial Statements [Abstract]</t>
  </si>
  <si>
    <t>NOTE 1. – ORGANIZATION AND NATURE OF BUSINESS Terms and Definitions
ASC
Accounting Standards Codification
ASU
Accounting Standards Update
FASB
Financial Accounting Standards Board
FIFO
First-in, First-out
US GAAP
Accounting principles generally accepted in the United States of America
SEC
Securities and Exchange Commission
2015-QTR
Three months ended June 30, 2015
2014-YTD
Six months ended June 30, 2015
2016-QTR
Three months ended June 30, 2016
2016-YTD
Six months ended June 30, 2016
VIE
Variable Interest Entity
Organization and Nature of Business DS Healthcare Group, Inc. (the “Company”, “DS Laboratories”, “DSKX”, “we”, “us” or “our”) was organized under the laws of the State of Florida in January 2007. The Company is engaged in the development and discovery of drug therapies for specialty pharmaceuticals and commercializes innovative personal care products for its consumer brand. The growing personal care products portfolio is distributed through a network of domestic and international retailers and distributors. The Company researches and develops its own products, which management believes keeps the Company at the forefront of innovation. Our goal is to immediately commercialize unique and disruptive technologies for personal care products that consumers use every day and to advance drug development to capitalize on both short term and long term projects.</t>
  </si>
  <si>
    <t>SUMMARY OF SIGNIFICANT ACCOUNTING POLICIES</t>
  </si>
  <si>
    <t>Accounting Policies [Abstract]</t>
  </si>
  <si>
    <t>NOTE 2. – SUMMARY OF SIGNIFICANT ACCOUNTING POLICIES Principles of Consolidation and Presentation The condensed consolidated financial statements are prepared using the accrual basis of accounting where revenues and expenses are recognized in the period in which they were incurred. The basis of accounting is US GAAP. The condensed consolidated financial statements include the accounts of the Company and its operating subsidiaries DS Laboratories, Inc., Sigma Development and Holding Co., Inc., Polaris Labs, Inc., Polymer Research, Inc., and Divine Skin Laboratories, S.A. de CV (“DS Mexico”). Also included in the condensed consolidated financial statements are the operating activities of Velocity Storage and Packaging, LLC, which are accounted for as VIEs. All significant intercompany balances and transactions have been eliminated in consolidation. On March 30, 2016, During the preparation of the Company’s 10-K, the company identified that certain transactions recorded in the company’s 10-K report for it consolidated financial statements for the years ended December 31, 2014 and the results of each quarterly 10-Q filings for the period ending September 30, 2015 became subject to an internal investigation. The internal investigation resulted in the company’s inability to timely file it’s for 10-Q as required. The Company continued its review these transactions with its newly appointed independent accountants, the results of which have now been corrected and reflected in the consolidated financial statements for the three months, and six months ending June 30, 2016. The corrective actions identified errors related to sales and customer returns and allowances amounts with respect to the recognition of revenues and customer accounts receivables, and the recording of certain stock transactions. The Audit Committee of the Board of Directors consulted with management and analyzed the adjustments. The company needs to correct the 2014 and 2015 10-Q filings to reflect these errors. However, because of the above mentioned errors, the Audit Committee has directed the Company to conduct a thorough review of the financial records for fiscal years 2014 and 2015 along with its independent accountants and believes the financial statements for the three months and six months ended June 30, 2016 and 2015 to be fairly presented. Interim Condensed Consolidated Financial Statements The interim condensed consolidated financial statements presented herein have been prepared pursuant to the rules and regulations of the SEC. Certain information and footnote disclosures normally included in financial statements prepared in accordance with US GAAP have been condensed or omitted pursuant to such rules and regulations. The interim condensed consolidated financial statements should be read in conjunction with the Company’s annual consolidated financial statements and related disclosures included in the Company’s Annual Report on Form 10-K, filed with the SEC on October 7, 2016. In the opinion of management, all adjustments (consisting only of those of a normal recurring nature) which are necessary to provide a fair presentation of financial position as of June 30, 2016 and the related operating results and cash flows for the interim periods presented have been made. The results of operations for the periods presented are not necessarily indicative of the results to be expected for future periods or for the year ending December 31, 2016. --- Use of Estimates The preparation of condensed consolidated financial statements in conformity with US GAAP requires management to make estimates and assumptions that affect the amounts reported in the condensed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densed consolidated financial statements include:
· Estimates of allowances for uncollectable accounts receivable,
· Estimates of inventory obsolescence and overhead and labor cost allocations,
· Estimates assuming future earning capacity of our intangible assets,
· Estimates of value of equity transactions for services rendered,
· Estimates of returned or damaged product, and
· Estimates made in our deferred income tax calculations, for which there is a full valuation allowance. Accounts Receivable Accounts receivable are reported at their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The Company also provides for allowances against accounts receivables for product returns and cooperative advertising allowances. At June 30, 2016 and December 31, 2015, the allowance for uncollectable accounts was $665,976 and $663,161, respectively, $210,000 at both dates for defectives and product returns and $60,000 at both dates for advertising credits. Inventories Inventory is reported at the lower of cost or market on the FIFO method. Our inventory is subject to expiration and obsolescence. Accordingly, quantities purchased and sell through rates are periodically monitored for potential overstocking or pending expiration as a basis for establishing the appropriate reserve for any estimated expiration or obsolescence. Revenue Recognition The Company recognizes revenue when all of the following four criteria are met:
· persuasive evidence of a sales arrangement exists,
· shipping terms are FOB shipping point
· delivery has occurred,
· the sales price is fixed or determinable and
· collectability is probable. Shipping and handling charges related to sales transactions are recorded as sales revenues when billed to customers or included in the sales price. Shipping and handling costs are included in cost of goods sold. Research and Development The Company currently maintains a functional laboratory employing a new product development director, Dr. Patel and a chemist and a lab technician that identify new technology, test product alternatives and improve existing formulations and technologies. In addition, our founder and CEO devotes a substantial portion of his time in identifying new technologies and formulations to develop new products and improve existing products with the newest technology available. Such activities are expensed in the year incurred. Such costs include laboratory supplies, salaries, materials and consultant fees. These costs are classified as product development, salaries, selling, general and administrative expenses in the condensed consolidated statements of operations, and amounted to $29,315 and $27,998 for 2016-QTR and 2015-QTR, respectively, and $64,051 and $75,324 for the 2016-YTD and 2015-YTD, respectively. Earnings Per Share 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and warrants that are not included in the diluted net loss per share calculation, consisted of an aggregate of 444,213 and 316,526 shares as of June 30, 2016 and 2015, respectively. Debt Discounts The Company records, as a discount to notes, the relative fair value of warrants issued in connection with the issuances and the intrinsic value of any conversion options based on the differences between the fair value of the underlying common stock at the commitment date of the note and the effective conversion price embedded in the note. Debt discounts under these arrangements are amortized to interest expense using the interest method over the earlier of the term of the related debt or its earliest redemption date.</t>
  </si>
  <si>
    <t>LIQUIDITY and GOING CONCERN</t>
  </si>
  <si>
    <t>LIQUIDITY and GOING CONCERN [Abstract]</t>
  </si>
  <si>
    <t>NOTE 3. – LIQUIDITY and GOING CONCERN We have sustained operational losses since our inception. At June 30, 2016, we had an accumulated deficit of $25,113,221. The Company cannot predict how long it will continue to incur further losses or whether it will ever become profitable as this is dependent upon the reduction of certain operating expenses, success of new and existing products and increase in overall revenue among other things. These conditions raise substantial doubt about the entity’s ability to continue as a going concern. As
of June 30, 2016, we had $1,678,143 in cash. While we have historically financed our operations and growth primarily through
the successful issuance and sale of shares of our common stock, a line of credit and the issuance of promissory notes, the
Company has started several new revenue initiatives creating additional revenue streams. Some of these initiatives
include: establishing an online store ( Shop.DSLaboratories.com )
which became operational in the third quarter of 2014, generating $128,249 and $163,382 in net revenue for 2015-YTD and
2016-QTR , respectively, and $213,885 and $288,423 for 2015-YTD 2016-QTR , respectively. In the third quarter 2015, we began selling through http://www.costco.com, which generated net revenue of $315,404 2016 QTD. In the first quarter 2016, we have launched a range of new products. Although we cannot predict our success with these products or projects, all are currently under development and production and in various stages of completion. We have commenced implementing, and will continue to implement, various measures to address our financial condition, including but not limited to Accordingly, the accompanying condensed consolidated financial statements have been prepared in conformity with US GAAP, which contemplates continuation of the Company as a going concern. The condensed consolidated financial statements do not include any adjustments to reflect the possible future effects on the recoverability and carrying amount or classification of assets or the amounts and classification of liabilities that may result from the outcome of this uncertainty. We have commenced implementing, and will continue to implement, various measures to address our financial condition.</t>
  </si>
  <si>
    <t>RESTATEMENT OF FINANCIAL STATEMENTS</t>
  </si>
  <si>
    <t>Restatement</t>
  </si>
  <si>
    <t xml:space="preserve">NOTE 4. – RESTATEMENT OF FINANCIAL STATEMENTS On March 30, 2016, during the preparation of the Company’s 10-K for the year ended December 31, 2015, the company identified certain transactions recorded in the company’s 10-K report for it consolidated financial statements for the years ended December 31, 2014 and the results of each quarterly 10-Q filings for the period ending September 30, 2015, and determined these transactions did not reflect the proper matching of revenues and costs. The impact of these transactions on the Company’s financial statements for the year ended December 31, 2014, have been considered and have been disclosed and reported in the notes to the Company’s financial statements as reported in the annual 10-K report for the year ending December 31, 2015. The results of each quarterly 10-Q filings during the nine months ending September 30, 2015, as previously filed, also did not reflect the proper matching of revenues and costs. The impact of this restatement on the Company’s financial statements for the three months and six months ended June 30, 2015, are reflected in the tables below:
Condensed Consolidated Statements of Operations and Comprehensive Loss:
Three Months
Previously
Adjustment
Restated 2015
Net Revenue
$
3,659,548
$
(355,039
)
$
3,304,509
Cost of Goods sold
1,595,181
(256,238
)
1,338,943
Gross Profit
2,064,367
(98,801
)
1,965,566
Operating Costs and Expenses:
Selling and marketing
Commissions and consulting
358,236
-
358,236
Marketing and promotion
151,652
-
151,652
Other selling and marketing expenses
380,878
13,500
394,378
890,766
13,500
904,266
General and administrative
Salary and personnel costs
511,172
-
51,1172
Professional fees and consulting costs
346,102
-
346,102
Other general and administrative expenses
290,051
(18,750
)
271,301
1,147,325
(18,750
)
1,128,575
Total operating costs and expenses
2,038,091
(5,250
)
2,032,841
Operating Loss
26,276
(93,551
)
(67,275
)
Other Income (Expense)
Interest expense
(24,957
)
-
(24,957
)
Other
(10,870
)
-
(10,870
)
Total other income (expense)
(35,827
)
-
(35,827
)
Net Loss
(9,551
)
(93,551
)
(103,102
)
Net Loss Attributable to Non-Controlling Interest
-
-
-
Net Loss Attributable to Common Shareholders
$
(9,551
)
$
(93,551
)
$
(103,102
)
Basic and Diluted Earnings per Share:
Weighted average shares outstanding
17,043,601
-
17,043,601
Net Loss per share
$
(0.00
)
$
(0.01
)
$
(0.01
)
Other Comprehensive Loss:
Foreign currency translation adjustment
$
(12,390
)
$
-
$
(12,390
)
Comprehensive loss
$
(21,941
)
$
(93,551
)
$
(115,492
)
Condensed Consolidated Statements of Operations and Comprehensive Loss:
Six Months
Previously
Adjustment
Restated 2015
Net Revenue
$
6,463,468
$
(460,949
)
$
6,002,519
Cost of Goods sold
2,733,941
(180,783
)
2,553,158
Gross Profit
3,729,527
(280,166
)
3,449,361
Operating Costs and Expenses:
Selling and marketing
Commissions and consulting
527,608
-
527,608
Marketing and promotion
392,522
392,522
Other selling and marketing expenses
747,414
27,000
774,414
1,667,544
27,000
1,694,544
General and administrative
Salary and personnel costs
1,023,624
-
1,023,624
Professional fees and consulting costs
722,513
988
723,501
Other general and administrative expenses
479,329
232,304
711,633
2,225,466
233,292
2,458,758
Total operating costs and expenses
3,893,010
260,292
4,153,302
Operating Loss
(163,483
)
(540,458
)
(703,941
)
Other Income (Expense)
Interest expense
(40,812
)
-
(40,812
)
Impairment of intangible asset
-
(337,500
)
(337,500
)
Other
109,605
-
109,605
Total other income (expense)
68,793
(337,500
)
(268,707
)
Net Loss
(94,690
)
(877,958
)
(972,648
)
Net Loss Attributable to Non-Controlling Interest
-
-
-
Net Loss Attributable to Common Shareholders
$
( 94,690
)
$
(877,958
)
$
(972,648
)
Basic and Diluted Earnings per Share:
Weighted average shares outstanding
16,652,204
-
16,652,204
Net Loss per share
$
(0.01
)
$
(0.05
)
$
(0.06
)
Other Comprehensive Loss:
Foreign currency translation adjustment
$
208,244
$
-
$
208,244
Comprehensive loss
$
113,554
$
(877,958
)
$
(764,404
)
Condensed Consolidated Statements of Cash Flows:
Six Months
Previously
Adjustment
Restated 2015
Cash Flows from Operating Activities:
Net loss
$
(94,690
)
$
(877,958
)
$
(972,648
)
Adjustments to reconcile net loss to net cash used in operating activities:
Depreciation and amortization
102,104
(18,750
)
83,354
Impairment of intangible assets
-
337,500
337,500
Provision (recovery) of bad debts
(6,656
)
-
(6,656
)
(Recovery) Provision for obsolete inventory
(15,910
)
-
(15,910
)
Stock issued for services
136,760
-
136,760
Changes in operating assets and liabilities:
Accounts receivable, net
(979,774
)
712,002
(267,772
)
Inventories, net
45.079
(132,567
)
(87,488
)
Prepaid expenses and other current assets
(51,425
)
300,667
249,242
Accounts payable
(3,583
)
(48,213
)
(51,796
)
Accrued expenses
73,900
(272,680
)
(198,780
)
Other current liabilities
(305
)
(1
)
(306
)
Net cash used in operating activities
(794,500
)
-
(794,500
)
Cash Flows from Operating Activities:
Purchase of furniture and equipment
(457
)
-
(457
)
Proceeds from disposal of fixed assets
(212
)
-
(212
)
Purchase of injection molds
(18,459
)
-
(18,459
)
Net cash used in investing activities
(19,128
)
-
(19,128
)
Cash Flows from Financing Activities:
Proceeds from credit facility
250,000
-
250,000
Repayment of loans and notes
(5,974
)
-
(5,974
)
Proceeds from stock subscription
220,000
-
220,000
Net cash provided by financing activities
$
464,026
$
-
$
464,026
Effect of exchange rate changes on cash
200,157
-
200,157
Decrease in cash
(149,445
)
-
(149,445
)
Cash, Beginning of Period
1,128,556
-
1,128,556
Cash, End of Period
$
979,111
$
-
$
979,111 </t>
  </si>
  <si>
    <t>RECENT ACCOUNTING PRONOUNCEMENTS</t>
  </si>
  <si>
    <t>New Accounting Pronouncements and Changes in Accounting Principles [Abstract]</t>
  </si>
  <si>
    <t xml:space="preserve">NOTE 5. – RECENT ACCOUNTING PRONOUNCEMENTS Management continually evaluates the potential impact, if any, of all recent accounting pronouncements on our condensed consolidated financial statements or related disclosures and, if significant, makes the appropriate disclosures required by such new accounting pronouncements. In February 2016, the Financial Accounting Standard Board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has not yet determined the effect of the adoption of this standard on the Company’s consolidated financial position and results of operations. In January 2016, the FASB issued Accounting Standards Update 2016-01, “Financial Instruments—Overall (Subtopic 825-10): Recognition and Measurement of Financial Assets and Financial Liabilities” (“ASU 2016-01”), which addresses certain aspects of recognition, measurement, presentation and disclosure of financial statements. This guidance will be effective in the first quarter of fiscal year 2019 and early adoption is not permitted. The Company is currently evaluating the impact that this guidance will have on its consolidated financial statements. In September 2015, the FASB issued ASU No. 2015-16, Business Combinations (Topic 805): Simplifying the Accounting for Measurement – Period Adjustments. This ASU simplifies the accounting for adjustments made to provisional amounts recognized in a business combination; the amendments eliminate the requirement to retrospectively account for those adjustments. This ASU will require that an acquirer recognize adjustments to provisional amounts that are identified during the measurement period in the reporting period in which the adjustment amounts are determined. It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is ASU is effective for the annual and interim reporting periods beginning after December 15, 2016. We are currently evaluating whether the adoption of this new guidance will have a significant impact on our consolidated financial statements and disclosures. In July 2015, the FASB issued ASU No. 2015-11, Inventory: Simplifying the Measurement of Inventory. This ASU simplifies the guidance on the subsequent measurement of inventory by requiring inventory within the scope of this update to be measured at the lower of cost or net realizable value rather than the lower of cost or market. This ASU is effective for the annual and interim reporting periods beginning after December 15, 2016. We are currently evaluating whether the adoption of this new guidance will have a significant impact on our consolidated financial statements and disclosures. The FASB has issued ASU No. 2014-15, Presentation of Financial Statements – Going Concern (Subtopic 205-40): Disclosure of Uncertainties about an Entity’s Ability to continue as a Going Concern substantial doubt substantial doubt The FASB has issued ASU No. 2014-12, Compensation – Stock Compensation (Topic 718): Accounting for Share-Based Payments When the Terms of an Award Provide That a Performance Target Could Be Achieved after the Requisite Service Period The FASB has issued ASU No. 2014-09, Revenue from Contracts with Customers .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For all other entities (nonpublic entities), the amendments in this ASU are effective for annual reporting periods beginning after December 15, 2017, and interim periods within annual periods beginning after December 15, 2018. A nonpublic entity may elect to apply this guidance earlier, however, only as prescribed in this ASU. </t>
  </si>
  <si>
    <t>INVENTORIES</t>
  </si>
  <si>
    <t>Inventory Disclosure [Abstract]</t>
  </si>
  <si>
    <t>NOTE 6. – INVENTORIES Significant components of inventory at June 30, 2016 and December 31, 2015 consist primarily of:
2016
2015
Bulk product and raw materials
$
2,109,105
$
2,502,402
Work in process
179,609
213,832
Merchandise inventory
919,259
1,172,614
Inventory in transit
103,602
231,623
Total
3,311,575
4,120,471
Less: Allowance
(379,615
)
(387,258
)
$
2,931,960
$
3,733,213 In March 2016, the Company, under former management, entered in a credit barter agreement with a third party to sell slow moving, finished goods inventory in exchange for trade credits the company may use to purchase goods and/or services in the future. For the six months ended June 30, 2016, the trade credits acquired under the agreement totaled $ have no expiration and can be used at any time. The cost of slow moving inventory under the arrangement totaled $505,623. Subsequently, the existing board of directors, along with the audit committee, have reviewed this credit barter agreement and, in accordance with have reserved these credits which are included in sales to the condensed consolidated statement of operations and comprehensive loss totaling $2,228,617 and $2,338,100 for the three months and six months ended June 30, 2016, respectively.</t>
  </si>
  <si>
    <t>INTANGIBLE ASSETS</t>
  </si>
  <si>
    <t>Goodwill and Intangible Assets Disclosure [Abstract]</t>
  </si>
  <si>
    <t xml:space="preserve">NOTE 7. – INTANGIBLE ASSETS Significant components of intangible assets at June 30, 2016 and December 31, 2015 consist of:
2016
2015
Distribution rights in Brazil
$
750,000
$
750,000
Less: Accumulated amortization
(750,000
)
(750,000
)
Net distribution rights
---
---
Pure Guild brand rights
$
159,086
$
159,086
Less: Accumulated amortization
(159,086
)
(159,086
)
Net brand rights
---
---
DS Mexico customer list
657,975
704,087
Less: Accumulated amortization
(280,779
)
(247,734
)
Net customer list
377,196
456,353
Goodwill
25,617
27,412
$
402,813
$
483,765 The following table represents the amortized cost of the various assets over the remaining years; the weighted average remaining period is 5.83 years.
2016
2017
2018
2019
Beyond
Total
Asset:
Mexican Customer list
78,232
78232
78,232
78,232
143,425
456,353
$
78,232
$
78,232
$
78,232
$
78,232
$
143,425
$
456,353 </t>
  </si>
  <si>
    <t>Commitments and Contingencies Disclosure [Abstract]</t>
  </si>
  <si>
    <t>NOTE 8. – COMMITMENTS AND CONTINGENCIES Pending and threatened litigation We are a party to or otherwise involved in legal proceedings arising in the normal and ordinary course of business. As of the date of this report, except as otherwise disclosed below, we are not aware of any other proceeding, threatened or pending, against us which, if determined adversely, would have a material effect on our business, results of operations, cash flows or financial position. On March 29, 2016, DS Healthcare, Mr. Khesin, and certain former members of the Board of Directors Prasant Shah v. DS Healthcare Group, Inc. On May 27, 2016, PhotoMedex, Inc., Radiancy, Inc., and PhotoMedex Technology, Inc. (collectively, “PhotoMedex”) filed a civil action for damages and declaratory relief against DS Healthcare in the United States District Court for the Southern District of New York. The lawsuit is styled PhotoMedex, Inc. v. DS Healthcare Group, Inc., Case No. 1:16-cv-03981. The lawsuit arises from two merger agreements: (i) an Agreement and Plan of Merger and Reorganization among DS Healthcare Group, Inc., PHMD P Acquisition Corp., PhotoMedex, Inc. and Radiancy, Inc. dated February 19, 2016; and (ii) an Agreement and Plan of Merger and Reorganization by and among DS Healthcare Group, Inc., PHMD Professional Acquisition Corp., PhotoMedex Technology, Inc. and PhotoMedex, Inc. dated February 19, 2016. PhotoMedex alleges that DS Healthcare breached both agreements by failing to meet its pre-closing obligations and not completing the transactions contemplated by the agreements. PhotoMedex seeks a declaratory judgment that their terminations of the two agreements were proper, and requests an award of damages specified by the agreements, including a “break-up fee” of USD $3 million. DS Healthcare disputes the claims asserted by PhotoMedex, including that PhotoMedex is entitled to the “break-up fee” under the agreements. DS Healthcare has also asserted a counterclaims for damages against PhotoMedex for their breaches of the two agreements. An initial case management conference is scheduled for October 13, 2016. On December 28, 2015, the Company, our chief executive officer, Daniel Khesin individually, and Abner Silva, a former consultant and employee was named in a lawsuit brought in the Circuit Court of the 11th Judicial Circuit in and for Miami-Dade County, Florida by a former investor relations contractor claiming monetary damages and allegations of using material or false misrepresentations. The Plaintiff’s complaint alleges owed compensation in stock and cash. Management intends to vigorously defend the action and contends the suit is primarily without merit as the contractor was dismissed in writing. Accordingly, management has provided a contingency reserve this matter. The Company accounts for its facility leases using the straight-line method and incurred $535,012 and $489,643 in total rent expense for 2015 and 2014, respectively. In 2015, the Company was served a suit in connection to its Asheville, NC (“Asheville”) abandoned office lease. The suit calls for payments of $73,000. On September 21, 2016, the Company was notified it has received default judgement in the amount of $73,000. The Company plans of appealing the default judgment. As of December 31, 2015, the Company had sufficiently accrued for the Asheville suit. The Company has received several pre-litigation demand letters from various former employees, including but not limited to a demand for alleged past wages, shares and commissions on various sales which do not qualify as revenue under GAAP guidance from former Chief Executive Officer, Renee Barch- Niles. While we cannot determine the outcome of these disputes, the Company intends to vehemently defend its position to the fullest extent possible. Accordingly, the Company has not reserved for these disputes. At this time, the amount of any loss, or range of loss, cannot be reasonably estimated as the case has only been initiated and no discovery has been conducted to determine the validity of any claim or claims made by plaintiffs. Therefore, the Company has recorded any reserve or contingent liability related to these particular legal matters. However, in the future, as the cases progress, the Company may be required to increase its contingent liability or reserve for these matters. For additional information regarding these matters, see the Pending Transactions disclosures in the Company’s Form 10-K for the year ending December 31, 2015 filed on October 7, 2016.</t>
  </si>
  <si>
    <t>RELATED PARTY TRANSACTIONS</t>
  </si>
  <si>
    <t>Related Party Transactions [Abstract]</t>
  </si>
  <si>
    <t xml:space="preserve">NOTE 9. – RELATED PARTY TRANSACTIONS For the six months ended June 30, 2016 and 2015, the Company was a party to the following related party transactions not disclosed elsewhere in these financial statements:
· the Company paid $51,616 (2016) and $51,616 (2015) as compensation to the father of our Chief Executive Officer,
· the Company paid $12,500 (2016) and $27,036 (2015) as compensation to the sister of our Chief Executive Officer,
· the Company paid $30,000 (2016) and $30,000 (2015) as compensation to Dr. Fernando Tamez. Dr. Tamez who is President of Divine Skin Laboratories, S.A. D.E. C.V. (“DS Mexico”) since 2009, our Mexican subsidiary. Dr. Tamez oversees the day-to-day operations of DS Mexico. </t>
  </si>
  <si>
    <t>BARTER CREDITS</t>
  </si>
  <si>
    <t>Barter Credits</t>
  </si>
  <si>
    <t>NOTE 10. – BARTER CREDITS In December 2015, the Company, under former management entered into an agreement with a barter trading company to sell slow moving, finished goods in exchange for prepaid credits. During the three months and six months ended June 30, 2016, the Company sold merchandise totaling $2,338,100 and $4,566,717, respectively, to this barter trading company. However, these credits proved to have no economic value and accordingly revenue did not meet the criteria as defined in Accounting Standards Codification 605 (“ASC”). The Company has reversed the sales to this barter trading company since it failed to meet the revenue standards and has expensed the barter credits, the results of which are reflected in net revenue of the company’s consolidated condensed statement of operations and comprehensive loss for the three months and six months ended June 30, 2016.</t>
  </si>
  <si>
    <t>SUBSEQUENT EVENTS</t>
  </si>
  <si>
    <t>Subsequent Events [Abstract]</t>
  </si>
  <si>
    <t>NOTE 11. – SUBSEQUENT EVENTS Management has evaluated subsequent events or transactions occurring through the date the financial statements were issued. The following items are a summary of events or transactions occurring subsequent to the balance-sheet date, but prior to the issuance of these financial statements, that have a material effect on the financial statements and therefore require adjustment or disclosure in these statements. On October 7 th th Throughout the year ended 2014 and 2015, Daniel Khesin, the Company's former chief executive officer and former chief financial officer, received in addition to base compensation, reimbursement and payroll advances of expenses of approximately $76,000 and $40,000 respectively, which were for non-business related goods and services. Pursuant to his executive employment agreement $50,000 in shares were to be payable in shares of the Company's common stock at fiscal year-end. While Mr. Khesin believed that these payments were received as satisfaction of certain bonus or other perquisites earned by him on a monthly basis under his employment agreement, such payments, if any, required approval of our compensation committee, which approval was not received until subsequent to 2014 and 2015. Section 402 of the Sarbanes Oxley Act of 2002 prohibits advances or loans to a director or executive officer of a public company. While our audit committee has concluded that the payments made to Mr. Khesin prior to board approval may be in violation of Section 402 of the Sarbanes Oxley Act of 2002, in the event it is determined any such payments were a violation of the Sarbanes Oxley Act, such violation could have a material adverse effect on our Company, including, but not limited to criminal, civil or administrative sanctions, penalties, or investigations, in addition to potential securities litigation. As a consequence of these activities, the company received notice from its independent auditor of potential illegal acts concerning payments of personal expenses by the Company. The Company’s Audit Committee has agreed with the findings. On September 29 th th During 2013, in addition to base compensation paid to Abner Silva, a consultant deemed to be an officer by our independent auditor for accounting purposes, our company advanced approximately $11,500, to Mr. Silva. While Mr. Silva, believed that these payments were received as satisfaction of certain moneys owed to him or his affiliate companies, such payments, if any, required prior approval of our compensation committee, which approval was not received. As a consequence of these activities, the company received notice from its independent auditor of potential illegal acts concerning payments of personal expenses by the company on September 29 th th In December 2015, the Company, under former management entered into an agreement with a barter trading company to sell slow moving, finished goods in exchange for prepaid credits. During 2015 and through April 2016, the Company sold merchandise worth $956,176 and $4,566,717 to this barter trading company. However, these credits proved to have no economic value and accordingly revenue did not meet the criteria as defined in Accounting Standards Codification 605 (“ASC”). The Company has reversed the sales to this barter trading company that did not meet the revenue standards. In January 2016, the company entered into a Stock Purchase Agreement with a private party in the amount of $1,996,500 for 605,000 shares of the company’s stock. To date, the purchase agreement has only partially settled. The Company’s has offset subscription receivable against the additional paid in capital of $1,196,500. The Board of Directors has decided to negotiate a revision to the original Stock Purchase Agreement to reach an appropriate resolution to the matter. The company has no way of knowing what the financial impact will be. On May 2 nd On September 27, 2016, pursuant to the Company’s By-Laws, the current Board of Directors approved and ratified all shares to the former management through date of termination. It is the Company’s position that due to circumstances surrounding the terminations, no further shares or compensation are owned and will vehemently defend its position. On April 20 th On June 7 th th On September 26 th th th th th On March 29, 2016, DS Healthcare, Mr. Khesin, and certain former members of the Board of Directors Prasant Shah v. DS Healthcare Group, Inc. On May 27, 2016, PhotoMedex, Inc., Radiancy, Inc., and PhotoMedex Technology, Inc. (collectively, “PhotoMedex”) filed a civil action for damages and declaratory relief against DS Healthcare in the United States District Court for the Southern District of New York. The lawsuit is styled PhotoMedex, Inc. v. DS Healthcare Group, Inc., Case No. 1:16-cv-03981. The lawsuit arises from two merger agreements: (i) an Agreement and Plan of Merger and Reorganization among DS Healthcare Group, Inc., PHMD P Acquisition Corp., PhotoMedex, Inc. and Radiancy, Inc. dated February 19, 2016; and (ii) an Agreement and Plan of Merger and Reorganization by and among DS Healthcare Group, Inc., PHMD Professional Acquisition Corp., PhotoMedex Technology, Inc. and PhotoMedex, Inc. dated February 19, 2016. PhotoMedex alleges that DS Healthcare breached both agreements by failing to meet its pre-closing obligations and not completing the transactions contemplated by the agreements. PhotoMedex seeks a declaratory judgment that their terminations of the two agreements were proper, and requests an award of damages specified by the agreements, including a “break-up fee” of USD $3 million. DS Healthcare disputes the claims asserted by PhotoMedex, including that PhotoMedex is entitled to the “break-up fee” under the agreements. DS Healthcare has also asserted a counterclaims for damages against PhotoMedex for their breaches of the two agreements. An initial case management conference is scheduled for October 13, 2016. On December 28, 2015, Microcap Headlines, Inc. (“Microcap”), an investor awareness business located in North Babylon, New York, filed a civil action against DS Healthcare, Daniel Khesin and former DS Healthcare employee Abner Silva in the Circuit Court of the 11th Judicial Circuit in and for Miami-Dade County, Florida. The lawsuit is styled Microcap Headlines Inc. v. DS Healthcare Group, Inc. et al., Case No. 2015-030046-CA-01. Plaintiff Microcap asserts claims for breach of contract, negligent misrepresentation, fraud (solely against defendant Silva), violation of the Florida Securities and Investor Protection Act, and quantum meruit, all of which arise from an October 15, 2014 contract between Microcap and DS Healthcare pursuant to which Microcap promised to provide certain investor awareness services in exchange for compensation in the form of cash and warrants to purchase DS Healthcare stock. Microcap seeks damages in an unspecified amount. DS Healthcare disputes the claims asserted by Microcap in the lawsuit. Court-ordered mediation is scheduled for November 22, 2016, and the case is scheduled for trial to commence sometime during the three-week trial period beginning on January 17, 2017. On April 12, 2016, the SEC issued a “Formal Order” directing a private non-public formal investigation to determine whether violations of the federal securities law may have been committed, directly or indirectly, by the Company, its officers, directors, employees, partners, subsidiaries and/or affiliates, and/or other persons or entities. The possible violations set forth in the Formal Order include Section 17(a) of the Securities Act of 1933 (“Securities Act”), Sections 10(b), 13(a), 13(b)(2)(A), 13(b)(2)(B), 13(b)(5), 13(k), 14(a), and 14(f) of the Securities Exchange Act of 1934 (“Exchange Act”), and Rules 10b-5, 12b-20, 13a-1, 13a-11, 13a-13, 13a-14, 13b2-1, 13b2-2(a), 14a3, 14a-9, and 14f-1. The relevant time period specified in the Formal Order is between January 1, 2010 and the present date. On April 15, 2016, the SEC issued a subpoena duces tecum to Mr. Khesin. On May 4, 2016, the SEC issued a subpoena duces tecum to the Company. The company is complying with all requests to the SEC and the review and production process is ongoing in nature. On or about July 27, 2016, the SEC issued a second subpoena duces tecum to the Company seeking a current copy of its QuickBooks file with a user name and password. The Company has complied with the second subpoena duces tecum. The company has no way of determining what the outcome of this investigation will be and cannot predict any financial impact. Significant Changes to the Board of Directors and Executive Management: On April 2 nd Mr. Myron Lewis joined the Board of Directors on April 22, 2016.His role includes chairing the Compensation Committee. Subsequently, on September 12 th Mr. Yasuhiro Fujiwara joined the Board of Directors on April 22, 2016. Subsequently, on September 12 th Ms. Elina Yuabov joined the Board of Directors on April 22, 2016 Ms. Estella Ng joined the Board of Directors on May 6, 2016. Her role includes chairing the Audit Committee. Mr. John Power joined the company on September 12 th</t>
  </si>
  <si>
    <t>SUMMARY OF SIGNIFICANT ACCOUNTING POLICIES (Policies)</t>
  </si>
  <si>
    <t>Principles of Consolidation and Presentation</t>
  </si>
  <si>
    <t>Principles of Consolidation and Presentation The condensed consolidated financial statements are prepared using the accrual basis of accounting where revenues and expenses are recognized in the period in which they were incurred. The basis of accounting is US GAAP. The condensed consolidated financial statements include the accounts of the Company and its operating subsidiaries DS Laboratories, Inc., Sigma Development and Holding Co., Inc., Polaris Labs, Inc., Polymer Research, Inc., and Divine Skin Laboratories, S.A. de CV (“DS Mexico”). Also included in the condensed consolidated financial statements are the operating activities of Velocity Storage and Packaging, LLC, which are accounted for as VIEs. All significant intercompany balances and transactions have been eliminated in consolidation. On March 30, 2016, During the preparation of the Company’s 10-K, the company identified that certain transactions recorded in the company’s 10-K report for it consolidated financial statements for the years ended December 31, 2014 and the results of each quarterly 10-Q filings for the period ending September 30, 2015 became subject to an internal investigation. The internal investigation resulted in the company’s inability to timely file it’s for 10-Q as required. The Company continued its review these transactions with its newly appointed independent accountants, the results of which have now been corrected and reflected in the consolidated financial statements for the three months, and six months ending June 30, 2016. The corrective actions identified errors related to sales and customer returns and allowances amounts with respect to the recognition of revenues and customer accounts receivables, and the recording of certain stock transactions. The Audit Committee of the Board of Directors consulted with management and analyzed the adjustments. The company needs to correct the 2014 and 2015 10-Q filings to reflect these errors. However, because of the above mentioned errors, the Audit Committee has directed the Company to conduct a thorough review of the financial records for fiscal years 2014 and 2015 along with its independent accountants and believes the financial statements for the three months and six months ended June 30, 2016 and 2015 to be fairly presented.</t>
  </si>
  <si>
    <t>Interim Condensed Consolidated Financial Statements</t>
  </si>
  <si>
    <t>Interim Condensed Consolidated Financial Statements The interim condensed consolidated financial statements presented herein have been prepared pursuant to the rules and regulations of the SEC. Certain information and footnote disclosures normally included in financial statements prepared in accordance with US GAAP have been condensed or omitted pursuant to such rules and regulations. The interim condensed consolidated financial statements should be read in conjunction with the Company’s annual consolidated financial statements and related disclosures included in the Company’s Annual Report on Form 10-K, filed with the SEC on October 7, 2016. In the opinion of management, all adjustments (consisting only of those of a normal recurring nature) which are necessary to provide a fair presentation of financial position as of June 30, 2016 and the related operating results and cash flows for the interim periods presented have been made. The results of operations for the periods presented are not necessarily indicative of the results to be expected for future periods or for the year ending December 31, 2016.</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densed consolidated financial statements include:
· Estimates of allowances for uncollectable accounts receivable,
· Estimates of inventory obsolescence and overhead and labor cost allocations,
· Estimates assuming future earning capacity of our intangible assets,
· Estimates of value of equity transactions for services rendered,
· Estimates of returned or damaged product, and
· Estimates made in our deferred income tax calculations, for which there is a full valuation allowance.</t>
  </si>
  <si>
    <t>Accounts Receivable</t>
  </si>
  <si>
    <t>Accounts Receivable Accounts receivable are reported at their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The Company also provides for allowances against accounts receivables for product returns and cooperative advertising allowances. At June 30, 2016 and December 31, 2015, the allowance for uncollectable accounts was $665,976 and $663,161, respectively, $210,000 at both dates for defectives and product returns and $60,000 at both dates for advertising credits.</t>
  </si>
  <si>
    <t>Inventories Inventory is reported at the lower of cost or market on the FIFO method. Our inventory is subject to expiration and obsolescence. Accordingly, quantities purchased and sell through rates are periodically monitored for potential overstocking or pending expiration as a basis for establishing the appropriate reserve for any estimated expiration or obsolescence.</t>
  </si>
  <si>
    <t>Revenue Recognition</t>
  </si>
  <si>
    <t>Revenue Recognition The Company recognizes revenue when all of the following four criteria are met:
· persuasive evidence of a sales arrangement exists,
· shipping terms are FOB shipping point
· delivery has occurred,
· the sales price is fixed or determinable and
· collectability is probable. Shipping and handling charges related to sales transactions are recorded as sales revenues when billed to customers or included in the sales price. Shipping and handling costs are included in cost of goods sold.</t>
  </si>
  <si>
    <t>Research and Development</t>
  </si>
  <si>
    <t>Research and Development The Company currently maintains a functional laboratory employing a new product development director, Dr. Patel and a chemist and a lab technician that identify new technology, test product alternatives and improve existing formulations and technologies. In addition, our founder and CEO devotes a substantial portion of his time in identifying new technologies and formulations to develop new products and improve existing products with the newest technology available. Such activities are expensed in the year incurred. Such costs include laboratory supplies, salaries, materials and consultant fees. These costs are classified as product development, salaries, selling, general and administrative expenses in the condensed consolidated statements of operations, and amounted to $29,315 and $27,998 for 2016-QTR and 2015-QTR, respectively, and $64,051 and $75,324 for the 2016-YTD and 2015-YTD, respectively.</t>
  </si>
  <si>
    <t>Earnings Per Share</t>
  </si>
  <si>
    <t>Earnings Per Share 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and warrants that are not included in the diluted net loss per share calculation, consisted of an aggregate of 444,213 and 316,526 shares as of June 30, 2016 and 2015, respectively.</t>
  </si>
  <si>
    <t>Debt Discounts</t>
  </si>
  <si>
    <t>Debt Discounts The Company records, as a discount to notes, the relative fair value of warrants issued in connection with the issuances and the intrinsic value of any conversion options based on the differences between the fair value of the underlying common stock at the commitment date of the note and the effective conversion price embedded in the note. Debt discounts under these arrangements are amortized to interest expense using the interest method over the earlier of the term of the related debt or its earliest redemption date.</t>
  </si>
  <si>
    <t>RESTATEMENT OF FINANCIAL STATEMENTS (Tables)</t>
  </si>
  <si>
    <t>Restatement Tables</t>
  </si>
  <si>
    <t>Schedule of Effects of Restatement on Previously Issued Financial Statements</t>
  </si>
  <si>
    <t xml:space="preserve">The results of each quarterly 10-Q filings during the nine months ending September 30, 2015, as previously filed, also did not reflect the proper matching of revenues and costs. The impact of this restatement on the Company’s financial statements for the three months and six months ended June 30, 2015, are reflected in the tables below:
Condensed Consolidated Statements of Operations and Comprehensive Loss:
Three Months
Previously
Adjustment
Restated 2015
Net Revenue
$
3,659,548
$
(355,039
)
$
3,304,509
Cost of Goods sold
1,595,181
(256,238
)
1,338,943
Gross Profit
2,064,367
(98,801
)
1,965,566
Operating Costs and Expenses:
Selling and marketing
Commissions and consulting
358,236
-
358,236
Marketing and promotion
151,652
-
151,652
Other selling and marketing expenses
380,878
13,500
394,378
890,766
13,500
904,266
General and administrative
Salary and personnel costs
511,172
-
51,1172
Professional fees and consulting costs
346,102
-
346,102
Other general and administrative expenses
290,051
(18,750
)
271,301
1,147,325
(18,750
)
1,128,575
Total operating costs and expenses
2,038,091
(5,250
)
2,032,841
Operating Loss
26,276
(93,551
)
(67,275
)
Other Income (Expense)
Interest expense
(24,957
)
-
(24,957
)
Other
(10,870
)
-
(10,870
)
Total other income (expense)
(35,827
)
-
(35,827
)
Net Loss
(9,551
)
(93,551
)
(103,102
)
Net Loss Attributable to Non-Controlling Interest
-
-
-
Net Loss Attributable to Common Shareholders
$
(9,551
)
$
(93,551
)
$
(103,102
)
Basic and Diluted Earnings per Share:
Weighted average shares outstanding
17,043,601
-
17,043,601
Net Loss per share
$
(0.00
)
$
(0.01
)
$
(0.01
)
Other Comprehensive Loss:
Foreign currency translation adjustment
$
(12,390
)
$
-
$
(12,390
)
Comprehensive loss
$
(21,941
)
$
(93,551
)
$
(115,492
)
Condensed Consolidated Statements of Operations and Comprehensive Loss:
Six Months
Previously
Adjustment
Restated 2015
Net Revenue
$
6,463,468
$
(460,949
)
$
6,002,519
Cost of Goods sold
2,733,941
(180,783
)
2,553,158
Gross Profit
3,729,527
(280,166
)
3,449,361
Operating Costs and Expenses:
Selling and marketing
Commissions and consulting
527,608
-
527,608
Marketing and promotion
392,522
392,522
Other selling and marketing expenses
747,414
27,000
774,414
1,667,544
27,000
1,694,544
General and administrative
Salary and personnel costs
1,023,624
-
1,023,624
Professional fees and consulting costs
722,513
988
723,501
Other general and administrative expenses
479,329
232,304
711,633
2,225,466
233,292
2,458,758
Total operating costs and expenses
3,893,010
260,292
4,153,302
Operating Loss
(163,483
)
(540,458
)
(703,941
)
Other Income (Expense)
Interest expense
(40,812
)
-
(40,812
)
Impairment of intangible asset
-
(337,500
)
(337,500
)
Other
109,605
-
109,605
Total other income (expense)
68,793
(337,500
)
(268,707
)
Net Loss
(94,690
)
(877,958
)
(972,648
)
Net Loss Attributable to Non-Controlling Interest
-
-
-
Net Loss Attributable to Common Shareholders
$
( 94,690
)
$
(877,958
)
$
(972,648
)
Basic and Diluted Earnings per Share:
Weighted average shares outstanding
16,652,204
-
16,652,204
Net Loss per share
$
(0.01
)
$
(0.05
)
$
(0.06
)
Other Comprehensive Loss:
Foreign currency translation adjustment
$
208,244
$
-
$
208,244
Comprehensive loss
$
113,554
$
(877,958
)
$
(764,404
)
Condensed Consolidated Statements of Cash Flows:
Six Months
Previously
Adjustment
Restated 2015
Cash Flows from Operating Activities:
Net loss
$
(94,690
)
$
(877,958
)
$
(972,648
)
Adjustments to reconcile net loss to net cash used in operating activities:
Depreciation and amortization
102,104
(18,750
)
83,354
Impairment of intangible assets
-
337,500
337,500
Provision (recovery) of bad debts
(6,656
)
-
(6,656
)
(Recovery) Provision for obsolete inventory
(15,910
)
-
(15,910
)
Stock issued for services
136,760
-
136,760
Changes in operating assets and liabilities:
Accounts receivable, net
(979,774
)
712,002
(267,772
)
Inventories, net
45.079
(132,567
)
(87,488
)
Prepaid expenses and other current assets
(51,425
)
300,667
249,242
Accounts payable
(3,583
)
(48,213
)
(51,796
)
Accrued expenses
73,900
(272,680
)
(198,780
)
Other current liabilities
(305
)
(1
)
(306
)
Net cash used in operating activities
(794,500
)
-
(794,500
)
Cash Flows from Operating Activities:
Purchase of furniture and equipment
(457
)
-
(457
)
Proceeds from disposal of fixed assets
(212
)
-
(212
)
Purchase of injection molds
(18,459
)
-
(18,459
)
Net cash used in investing activities
(19,128
)
-
(19,128
)
Cash Flows from Financing Activities:
Proceeds from credit facility
250,000
-
250,000
Repayment of loans and notes
(5,974
)
-
(5,974
)
Proceeds from stock subscription
220,000
-
220,000
Net cash provided by financing activities
$
464,026
$
-
$
464,026
Effect of exchange rate changes on cash
200,157
-
200,157
Decrease in cash
(149,445
)
-
(149,445
)
Cash, Beginning of Period
1,128,556
-
1,128,556
Cash, End of Period
$
979,111
$
-
$
979,111 </t>
  </si>
  <si>
    <t>INVENTORIES (Tables)</t>
  </si>
  <si>
    <t>Schedule of the Significant Components of Inventory</t>
  </si>
  <si>
    <t xml:space="preserve">2016
2015
Bulk product and raw materials
$
2,109,105
$
2,502,402
Work in process
179,609
213,832
Merchandise inventory
919,259
1,172,614
Inventory in transit
103,602
231,623
Total
3,311,575
4,120,471
Less: Allowance
(379,615
)
(387,258
)
$
2,931,960
$
3,733,213 </t>
  </si>
  <si>
    <t>INTANGIBLE ASSETS (Tables)</t>
  </si>
  <si>
    <t>Schedule of Intangible Assets</t>
  </si>
  <si>
    <t xml:space="preserve">Significant components of intangible assets at June 30, 2016 and December 31, 2015 consist of:
2016
2015
Distribution rights in Brazil
$
750,000
$
750,000
Less: Accumulated amortization
(750,000
)
(750,000
)
Net distribution rights
---
---
Pure Guild brand rights
$
159,086
$
159,086
Less: Accumulated amortization
(159,086
)
(159,086
)
Net brand rights
---
---
DS Mexico customer list
657,975
704,087
Less: Accumulated amortization
(280,779
)
(247,734
)
Net customer list
377,196
456,353
Goodwill
25,617
27,412
$
402,813
$
483,765 </t>
  </si>
  <si>
    <t>Schedule of Future Amortization Expense for Intangible Assets</t>
  </si>
  <si>
    <t xml:space="preserve">The following table represents the amortized cost of the various assets over the remaining years; the weighted average remaining period is 5.83 years.
2016
2017
2018
2019
Beyond
Total
Asset:
Mexican Customer list
78,232
78232
78,232
78,232
143,425
456,353
$
78,232
$
78,232
$
78,232
$
78,232
$
143,425
$
456,353 </t>
  </si>
  <si>
    <t>SUMMARY OF SIGNIFICANT ACCOUNTING POLICIES (Details) - USD ($)</t>
  </si>
  <si>
    <t>12 Months Ended</t>
  </si>
  <si>
    <t>Provision for doubtful accounts receivable</t>
  </si>
  <si>
    <t>Product return and advertising reserve</t>
  </si>
  <si>
    <t>Advertising credits</t>
  </si>
  <si>
    <t>Contracted research and development expense</t>
  </si>
  <si>
    <t>Anti-dilutive shares excluded from the earnings per share calculation</t>
  </si>
  <si>
    <t>LIQUIDITY and GOING CONCERN (Details) - USD ($)</t>
  </si>
  <si>
    <t>Dec. 31, 2014</t>
  </si>
  <si>
    <t>Shop.DSLaboratories.com [Member]</t>
  </si>
  <si>
    <t>Online sale revenue</t>
  </si>
  <si>
    <t>Costco.com [Member]</t>
  </si>
  <si>
    <t>RESTATEMENT OF FINANCIAL STATEMENTS (Condensed Consolidated Statements of Operations and Comprehensive Loss) (Details) - USD ($)</t>
  </si>
  <si>
    <t>9 Months Ended</t>
  </si>
  <si>
    <t>Sep. 30, 2015</t>
  </si>
  <si>
    <t>Net Loss per share</t>
  </si>
  <si>
    <t>Comprehensive loss</t>
  </si>
  <si>
    <t>Previously Reported [Member]</t>
  </si>
  <si>
    <t>Adjustment [Member]</t>
  </si>
  <si>
    <t>RESTATEMENT OF FINANCIAL STATEMENTS (Condensed Consolidated Statements of Cash Flows) (Details) - USD ($)</t>
  </si>
  <si>
    <t>Net loss</t>
  </si>
  <si>
    <t>Impairment of intangible assets</t>
  </si>
  <si>
    <t>Provision (recovery) of bad debts</t>
  </si>
  <si>
    <t>Proceeds from disposal of fixed assets</t>
  </si>
  <si>
    <t>Proceeds from credit facility</t>
  </si>
  <si>
    <t>Proceeds from stock subscription</t>
  </si>
  <si>
    <t>INVENTORIES (Details) - USD ($)</t>
  </si>
  <si>
    <t>4 Months Ended</t>
  </si>
  <si>
    <t>Apr. 30, 2016</t>
  </si>
  <si>
    <t>Bulk product and raw materials</t>
  </si>
  <si>
    <t>Work in process</t>
  </si>
  <si>
    <t>Merchandise inventory</t>
  </si>
  <si>
    <t>Inventory in transit</t>
  </si>
  <si>
    <t>Total</t>
  </si>
  <si>
    <t>Less: Allowance</t>
  </si>
  <si>
    <t>Inventory, net, total</t>
  </si>
  <si>
    <t>Reserve for slow moving inventory</t>
  </si>
  <si>
    <t>Merchandise sold to barter company</t>
  </si>
  <si>
    <t>Correction of amounts recognized in credit barter agreement</t>
  </si>
  <si>
    <t>INTANGIBLE ASSETS (Schedule of Intangible Assets) (Details) - USD ($)</t>
  </si>
  <si>
    <t>Finite-Lived Intangible Assets [Line Items]</t>
  </si>
  <si>
    <t>Goodwill</t>
  </si>
  <si>
    <t>Total intangible assets</t>
  </si>
  <si>
    <t>Weighted average remaining amortization period</t>
  </si>
  <si>
    <t>5 years 9 months 29 days</t>
  </si>
  <si>
    <t>Distribution rights in Brazil [Member]</t>
  </si>
  <si>
    <t>Finite-lived intangible asset, gross</t>
  </si>
  <si>
    <t>Finite-lived intangible asset, accumulated amortization</t>
  </si>
  <si>
    <t>Finite-lived intangible assets, net, total</t>
  </si>
  <si>
    <t>Pure Guild brand rights [Member]</t>
  </si>
  <si>
    <t>Mexican Customer List [Member]</t>
  </si>
  <si>
    <t>INTANGIBLE ASSETS (Schedule of Future Amortization Expense for Intangible Assets) (Details)</t>
  </si>
  <si>
    <t>Jun. 30, 2016USD ($)</t>
  </si>
  <si>
    <t>Beyond</t>
  </si>
  <si>
    <t>Amortized cost of assets</t>
  </si>
  <si>
    <t>COMMITMENTS AND CONTINGENCIES (Details) - USD ($)</t>
  </si>
  <si>
    <t>May 27, 2016</t>
  </si>
  <si>
    <t>Sep. 30, 2016</t>
  </si>
  <si>
    <t>Loss Contingencies [Line Items]</t>
  </si>
  <si>
    <t>Rent expenses</t>
  </si>
  <si>
    <t>PhotoMedex Civil Action [Member]</t>
  </si>
  <si>
    <t>Damages sought in litigation matter</t>
  </si>
  <si>
    <t>Settled Litigation - Asheville, NC Office Lease [Member]</t>
  </si>
  <si>
    <t>Settled Litigation - Asheville, NC Office Lease [Member] | Subsequent Event [Member]</t>
  </si>
  <si>
    <t>Damages awarded in litigation matter</t>
  </si>
  <si>
    <t>RELATED PARTY TRANSACTIONS (Details) - USD ($)</t>
  </si>
  <si>
    <t>Father of Chief Executive Officer [Member]</t>
  </si>
  <si>
    <t>Related Party Transaction [Line Items]</t>
  </si>
  <si>
    <t>Payment made to related party</t>
  </si>
  <si>
    <t>Sister of Chief Executive Officer [Member]</t>
  </si>
  <si>
    <t>Dr. Fernando Tamez [Member]</t>
  </si>
  <si>
    <t>BARTER CREDITS (Details) - USD ($)</t>
  </si>
  <si>
    <t>SUBSEQUENT EVENTS (Details) - USD ($)</t>
  </si>
  <si>
    <t>May 02, 2016</t>
  </si>
  <si>
    <t>Dec. 16, 2013</t>
  </si>
  <si>
    <t>Jan. 31, 2016</t>
  </si>
  <si>
    <t>Dec. 31, 2013</t>
  </si>
  <si>
    <t>Subsequent Event [Line Items]</t>
  </si>
  <si>
    <t>Increased net loss due to adjustment</t>
  </si>
  <si>
    <t>Personal expenses paid for Daniel Khesin</t>
  </si>
  <si>
    <t>Stock purchase agreement amount</t>
  </si>
  <si>
    <t>Shares in stock purchase agreement</t>
  </si>
  <si>
    <t>Offset of subscription receivable against additional paid in capital</t>
  </si>
  <si>
    <t>Abner Silva [Member]</t>
  </si>
  <si>
    <t>Advance to related party</t>
  </si>
  <si>
    <t>Chief Executive Officer [Member]</t>
  </si>
  <si>
    <t>Value of common stock payment included in base salary</t>
  </si>
  <si>
    <t>Damages sought</t>
  </si>
  <si>
    <t>Renee Barch-Niles Claim [Member] | Potential Litigation [Member]</t>
  </si>
  <si>
    <t>Claim amount sought - shares of stock</t>
  </si>
  <si>
    <t>Claim amount sought - commissions</t>
  </si>
  <si>
    <t>Claim amount sought - severance pay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463959</v>
      </c>
    </row>
    <row r="9" spans="1:3">
      <c s="4" r="A9" t="s">
        <v>14</v>
      </c>
      <c s="4" r="B9" t="s">
        <v>15</v>
      </c>
    </row>
    <row r="10" spans="1:3">
      <c s="4" r="A10" t="s">
        <v>16</v>
      </c>
      <c s="5" r="B10" t="s">
        <v>17</v>
      </c>
    </row>
    <row r="11" spans="1:3">
      <c s="4" r="A11" t="s">
        <v>18</v>
      </c>
      <c s="6" r="B11" t="n">
        <v>2016</v>
      </c>
    </row>
    <row r="12" spans="1:3">
      <c s="4" r="A12" t="s">
        <v>19</v>
      </c>
      <c s="4" r="B12" t="s">
        <v>20</v>
      </c>
    </row>
    <row r="13" spans="1:3">
      <c s="4" r="A13" t="s">
        <v>21</v>
      </c>
      <c s="6" r="C13" t="n">
        <v>22569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2</v>
      </c>
      <c s="2" r="B1" t="s">
        <v>1</v>
      </c>
    </row>
    <row r="2" spans="1:2">
      <c s="2" r="B2" t="s">
        <v>2</v>
      </c>
    </row>
    <row r="3" spans="1:2">
      <c s="3" r="A3" t="s">
        <v>151</v>
      </c>
    </row>
    <row r="4" spans="1:2">
      <c s="4" r="A4" t="s">
        <v>42</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s="1" r="A1" t="s">
        <v>162</v>
      </c>
      <c s="2" r="B1" t="s">
        <v>1</v>
      </c>
    </row>
    <row r="2" spans="1:2">
      <c s="2" r="B2" t="s">
        <v>2</v>
      </c>
    </row>
    <row r="3" spans="1:2">
      <c s="3" r="A3" t="s">
        <v>134</v>
      </c>
    </row>
    <row r="4" spans="1:2">
      <c s="4" r="A4" t="s">
        <v>163</v>
      </c>
      <c s="4" r="B4" t="s">
        <v>164</v>
      </c>
    </row>
    <row r="5" spans="1:2">
      <c s="4" r="A5" t="s">
        <v>165</v>
      </c>
      <c s="4" r="B5" t="s">
        <v>166</v>
      </c>
    </row>
    <row r="6" spans="1:2">
      <c s="4" r="A6" t="s">
        <v>167</v>
      </c>
      <c s="4" r="B6" t="s">
        <v>168</v>
      </c>
    </row>
    <row r="7" spans="1:2">
      <c s="4" r="A7" t="s">
        <v>169</v>
      </c>
      <c s="4" r="B7" t="s">
        <v>170</v>
      </c>
    </row>
    <row r="8" spans="1:2">
      <c s="4" r="A8" t="s">
        <v>106</v>
      </c>
      <c s="4" r="B8" t="s">
        <v>171</v>
      </c>
    </row>
    <row r="9" spans="1:2">
      <c s="4" r="A9" t="s">
        <v>172</v>
      </c>
      <c s="4" r="B9" t="s">
        <v>173</v>
      </c>
    </row>
    <row r="10" spans="1:2">
      <c s="4" r="A10" t="s">
        <v>174</v>
      </c>
      <c s="4" r="B10" t="s">
        <v>175</v>
      </c>
    </row>
    <row r="11" spans="1:2">
      <c s="4" r="A11" t="s">
        <v>176</v>
      </c>
      <c s="4" r="B11" t="s">
        <v>177</v>
      </c>
    </row>
    <row r="12" spans="1:2">
      <c s="4" r="A12" t="s">
        <v>178</v>
      </c>
      <c s="4" r="B12"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v>
      </c>
    </row>
    <row r="3" spans="1:2">
      <c s="3" r="A3" t="s">
        <v>146</v>
      </c>
    </row>
    <row r="4" spans="1:2">
      <c s="4" r="A4" t="s">
        <v>185</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678143</v>
      </c>
      <c s="7" r="C3" t="n">
        <v>4517604</v>
      </c>
    </row>
    <row r="4" spans="1:3">
      <c s="4" r="A4" t="s">
        <v>26</v>
      </c>
      <c s="6" r="B4" t="n">
        <v>1612271</v>
      </c>
      <c s="6" r="C4" t="n">
        <v>1557560</v>
      </c>
    </row>
    <row r="5" spans="1:3">
      <c s="4" r="A5" t="s">
        <v>27</v>
      </c>
      <c s="6" r="B5" t="n">
        <v>2931960</v>
      </c>
      <c s="6" r="C5" t="n">
        <v>3733213</v>
      </c>
    </row>
    <row r="6" spans="1:3">
      <c s="4" r="A6" t="s">
        <v>28</v>
      </c>
      <c s="6" r="B6" t="n">
        <v>140014</v>
      </c>
      <c s="6" r="C6" t="n">
        <v>255980</v>
      </c>
    </row>
    <row r="7" spans="1:3">
      <c s="4" r="A7" t="s">
        <v>29</v>
      </c>
      <c s="6" r="B7" t="n">
        <v>6362388</v>
      </c>
      <c s="6" r="C7" t="n">
        <v>10064357</v>
      </c>
    </row>
    <row r="8" spans="1:3">
      <c s="4" r="A8" t="s">
        <v>30</v>
      </c>
      <c s="6" r="B8" t="n">
        <v>121239</v>
      </c>
      <c s="6" r="C8" t="n">
        <v>99539</v>
      </c>
    </row>
    <row r="9" spans="1:3">
      <c s="4" r="A9" t="s">
        <v>31</v>
      </c>
      <c s="6" r="B9" t="n">
        <v>402813</v>
      </c>
      <c s="6" r="C9" t="n">
        <v>483765</v>
      </c>
    </row>
    <row r="10" spans="1:3">
      <c s="4" r="A10" t="s">
        <v>32</v>
      </c>
      <c s="6" r="B10" t="n">
        <v>132226</v>
      </c>
      <c s="6" r="C10" t="n">
        <v>67765</v>
      </c>
    </row>
    <row r="11" spans="1:3">
      <c s="4" r="A11" t="s">
        <v>33</v>
      </c>
      <c s="6" r="B11" t="n">
        <v>7018666</v>
      </c>
      <c s="6" r="C11" t="n">
        <v>10715426</v>
      </c>
    </row>
    <row r="12" spans="1:3">
      <c s="3" r="A12" t="s">
        <v>34</v>
      </c>
    </row>
    <row r="13" spans="1:3">
      <c s="4" r="A13" t="s">
        <v>35</v>
      </c>
      <c s="6" r="B13" t="n">
        <v>1705654</v>
      </c>
      <c s="6" r="C13" t="n">
        <v>1235152</v>
      </c>
    </row>
    <row r="14" spans="1:3">
      <c s="4" r="A14" t="s">
        <v>36</v>
      </c>
      <c s="6" r="B14" t="n">
        <v>1057585</v>
      </c>
      <c s="6" r="C14" t="n">
        <v>1400552</v>
      </c>
    </row>
    <row r="15" spans="1:3">
      <c s="4" r="A15" t="s">
        <v>37</v>
      </c>
      <c s="6" r="B15" t="n">
        <v>28235</v>
      </c>
      <c s="6" r="C15" t="n">
        <v>97042</v>
      </c>
    </row>
    <row r="16" spans="1:3">
      <c s="4" r="A16" t="s">
        <v>38</v>
      </c>
      <c s="6" r="B16" t="n">
        <v>621336</v>
      </c>
      <c s="6" r="C16" t="n">
        <v>574475</v>
      </c>
    </row>
    <row r="17" spans="1:3">
      <c s="4" r="A17" t="s">
        <v>39</v>
      </c>
      <c s="6" r="B17" t="n">
        <v>3412810</v>
      </c>
      <c s="6" r="C17" t="n">
        <v>3307221</v>
      </c>
    </row>
    <row r="18" spans="1:3">
      <c s="4" r="A18" t="s">
        <v>40</v>
      </c>
      <c s="6" r="B18" t="n">
        <v>145056</v>
      </c>
      <c s="6" r="C18" t="n">
        <v>115050</v>
      </c>
    </row>
    <row r="19" spans="1:3">
      <c s="4" r="A19" t="s">
        <v>41</v>
      </c>
      <c s="6" r="B19" t="n">
        <v>3557866</v>
      </c>
      <c s="6" r="C19" t="n">
        <v>3422271</v>
      </c>
    </row>
    <row r="20" spans="1:3">
      <c s="4" r="A20" t="s">
        <v>42</v>
      </c>
      <c s="4" r="B20" t="s">
        <v>43</v>
      </c>
      <c s="4" r="C20" t="s">
        <v>43</v>
      </c>
    </row>
    <row r="21" spans="1:3">
      <c s="3" r="A21" t="s">
        <v>44</v>
      </c>
    </row>
    <row r="22" spans="1:3">
      <c s="4" r="A22" t="s">
        <v>45</v>
      </c>
      <c s="4" r="B22" t="s">
        <v>43</v>
      </c>
      <c s="4" r="C22" t="s">
        <v>43</v>
      </c>
    </row>
    <row r="23" spans="1:3">
      <c s="4" r="A23" t="s">
        <v>46</v>
      </c>
      <c s="6" r="B23" t="n">
        <v>22557</v>
      </c>
      <c s="6" r="C23" t="n">
        <v>22557</v>
      </c>
    </row>
    <row r="24" spans="1:3">
      <c s="4" r="A24" t="s">
        <v>47</v>
      </c>
      <c s="6" r="B24" t="n">
        <v>28332784</v>
      </c>
      <c s="6" r="C24" t="n">
        <v>28308784</v>
      </c>
    </row>
    <row r="25" spans="1:3">
      <c s="4" r="A25" t="s">
        <v>48</v>
      </c>
      <c s="6" r="B25" t="n">
        <v>-25113221</v>
      </c>
      <c s="6" r="C25" t="n">
        <v>-20978751</v>
      </c>
    </row>
    <row r="26" spans="1:3">
      <c s="4" r="A26" t="s">
        <v>49</v>
      </c>
      <c s="6" r="B26" t="n">
        <v>218680</v>
      </c>
      <c s="6" r="C26" t="n">
        <v>-59435</v>
      </c>
    </row>
    <row r="27" spans="1:3">
      <c s="4" r="A27" t="s">
        <v>50</v>
      </c>
      <c s="6" r="B27" t="n">
        <v>3460800</v>
      </c>
      <c s="6" r="C27" t="n">
        <v>7293155</v>
      </c>
    </row>
    <row r="28" spans="1:3">
      <c s="4" r="A28" t="s">
        <v>51</v>
      </c>
      <c s="7" r="B28" t="n">
        <v>7018666</v>
      </c>
      <c s="7" r="C28" t="n">
        <v>107154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187</v>
      </c>
      <c s="2" r="B1" t="s">
        <v>1</v>
      </c>
    </row>
    <row r="2" spans="1:2">
      <c s="2" r="B2" t="s">
        <v>2</v>
      </c>
    </row>
    <row r="3" spans="1:2">
      <c s="3" r="A3" t="s">
        <v>149</v>
      </c>
    </row>
    <row r="4" spans="1:2">
      <c s="4" r="A4" t="s">
        <v>188</v>
      </c>
      <c s="4" r="B4" t="s">
        <v>189</v>
      </c>
    </row>
    <row r="5" spans="1:2">
      <c s="4" r="A5" t="s">
        <v>190</v>
      </c>
      <c s="4" r="B5"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r="1" spans="1:6">
      <c s="1" r="A1" t="s">
        <v>192</v>
      </c>
      <c s="2" r="B1" t="s">
        <v>63</v>
      </c>
      <c s="2" r="D1" t="s">
        <v>1</v>
      </c>
      <c s="2" r="F1" t="s">
        <v>193</v>
      </c>
    </row>
    <row r="2" spans="1:6">
      <c s="2" r="B2" t="s">
        <v>2</v>
      </c>
      <c s="2" r="C2" t="s">
        <v>64</v>
      </c>
      <c s="2" r="D2" t="s">
        <v>2</v>
      </c>
      <c s="2" r="E2" t="s">
        <v>64</v>
      </c>
      <c s="2" r="F2" t="s">
        <v>23</v>
      </c>
    </row>
    <row r="3" spans="1:6">
      <c s="3" r="A3" t="s">
        <v>134</v>
      </c>
    </row>
    <row r="4" spans="1:6">
      <c s="4" r="A4" t="s">
        <v>194</v>
      </c>
      <c s="7" r="B4" t="n">
        <v>665976</v>
      </c>
      <c s="7" r="D4" t="n">
        <v>665976</v>
      </c>
      <c s="7" r="F4" t="n">
        <v>663161</v>
      </c>
    </row>
    <row r="5" spans="1:6">
      <c s="4" r="A5" t="s">
        <v>195</v>
      </c>
      <c s="6" r="D5" t="n">
        <v>210000</v>
      </c>
      <c s="6" r="F5" t="n">
        <v>210000</v>
      </c>
    </row>
    <row r="6" spans="1:6">
      <c s="4" r="A6" t="s">
        <v>196</v>
      </c>
      <c s="6" r="D6" t="n">
        <v>60000</v>
      </c>
      <c s="7" r="F6" t="n">
        <v>60000</v>
      </c>
    </row>
    <row r="7" spans="1:6">
      <c s="4" r="A7" t="s">
        <v>197</v>
      </c>
      <c s="7" r="B7" t="n">
        <v>29315</v>
      </c>
      <c s="7" r="C7" t="n">
        <v>27998</v>
      </c>
      <c s="7" r="D7" t="n">
        <v>64051</v>
      </c>
      <c s="7" r="E7" t="n">
        <v>75324</v>
      </c>
    </row>
    <row r="8" spans="1:6">
      <c s="4" r="A8" t="s">
        <v>198</v>
      </c>
      <c s="6" r="D8" t="n">
        <v>444213</v>
      </c>
      <c s="6" r="E8" t="n">
        <v>31652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 customWidth="1" max="7" min="7" width="14"/>
  </cols>
  <sheetData>
    <row r="1" spans="1:7">
      <c s="1" r="A1" t="s">
        <v>199</v>
      </c>
      <c s="2" r="B1" t="s">
        <v>63</v>
      </c>
      <c s="2" r="D1" t="s">
        <v>1</v>
      </c>
    </row>
    <row r="2" spans="1:7">
      <c s="2" r="B2" t="s">
        <v>2</v>
      </c>
      <c s="2" r="C2" t="s">
        <v>64</v>
      </c>
      <c s="2" r="D2" t="s">
        <v>2</v>
      </c>
      <c s="2" r="E2" t="s">
        <v>64</v>
      </c>
      <c s="2" r="F2" t="s">
        <v>23</v>
      </c>
      <c s="2" r="G2" t="s">
        <v>200</v>
      </c>
    </row>
    <row r="3" spans="1:7">
      <c s="4" r="A3" t="s">
        <v>48</v>
      </c>
      <c s="7" r="B3" t="n">
        <v>25113221</v>
      </c>
      <c s="7" r="D3" t="n">
        <v>25113221</v>
      </c>
      <c s="7" r="F3" t="n">
        <v>20978751</v>
      </c>
    </row>
    <row r="4" spans="1:7">
      <c s="4" r="A4" t="s">
        <v>25</v>
      </c>
      <c s="6" r="B4" t="n">
        <v>1678143</v>
      </c>
      <c s="7" r="C4" t="n">
        <v>979111</v>
      </c>
      <c s="6" r="D4" t="n">
        <v>1678143</v>
      </c>
      <c s="7" r="E4" t="n">
        <v>979111</v>
      </c>
      <c s="7" r="F4" t="n">
        <v>4517604</v>
      </c>
      <c s="7" r="G4" t="n">
        <v>1128556</v>
      </c>
    </row>
    <row r="5" spans="1:7">
      <c s="4" r="A5" t="s">
        <v>201</v>
      </c>
    </row>
    <row r="6" spans="1:7">
      <c s="4" r="A6" t="s">
        <v>202</v>
      </c>
      <c s="6" r="B6" t="n">
        <v>163382</v>
      </c>
      <c s="7" r="C6" t="n">
        <v>128249</v>
      </c>
      <c s="7" r="D6" t="n">
        <v>288423</v>
      </c>
      <c s="7" r="E6" t="n">
        <v>213885</v>
      </c>
    </row>
    <row r="7" spans="1:7">
      <c s="4" r="A7" t="s">
        <v>203</v>
      </c>
    </row>
    <row r="8" spans="1:7">
      <c s="4" r="A8" t="s">
        <v>202</v>
      </c>
      <c s="7" r="B8" t="n">
        <v>31540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s="1" r="A1" t="s">
        <v>204</v>
      </c>
      <c s="2" r="B1" t="s">
        <v>63</v>
      </c>
      <c s="2" r="D1" t="s">
        <v>1</v>
      </c>
      <c s="2" r="F1" t="s">
        <v>205</v>
      </c>
    </row>
    <row r="2" spans="1:6">
      <c s="2" r="B2" t="s">
        <v>2</v>
      </c>
      <c s="2" r="C2" t="s">
        <v>64</v>
      </c>
      <c s="2" r="D2" t="s">
        <v>2</v>
      </c>
      <c s="2" r="E2" t="s">
        <v>64</v>
      </c>
      <c s="2" r="F2" t="s">
        <v>206</v>
      </c>
    </row>
    <row r="3" spans="1:6">
      <c s="4" r="A3" t="s">
        <v>66</v>
      </c>
      <c s="7" r="B3" t="n">
        <v>4844917</v>
      </c>
      <c s="7" r="C3" t="n">
        <v>3304509</v>
      </c>
      <c s="7" r="D3" t="n">
        <v>7169952</v>
      </c>
      <c s="7" r="E3" t="n">
        <v>6002519</v>
      </c>
    </row>
    <row r="4" spans="1:6">
      <c s="4" r="A4" t="s">
        <v>67</v>
      </c>
      <c s="6" r="B4" t="n">
        <v>3332052</v>
      </c>
      <c s="6" r="C4" t="n">
        <v>1338943</v>
      </c>
      <c s="6" r="D4" t="n">
        <v>4766118</v>
      </c>
      <c s="6" r="E4" t="n">
        <v>2553158</v>
      </c>
    </row>
    <row r="5" spans="1:6">
      <c s="4" r="A5" t="s">
        <v>68</v>
      </c>
      <c s="6" r="B5" t="n">
        <v>1512865</v>
      </c>
      <c s="6" r="C5" t="n">
        <v>1965566</v>
      </c>
      <c s="6" r="D5" t="n">
        <v>2403834</v>
      </c>
      <c s="6" r="E5" t="n">
        <v>3449361</v>
      </c>
    </row>
    <row r="6" spans="1:6">
      <c s="3" r="A6" t="s">
        <v>69</v>
      </c>
    </row>
    <row r="7" spans="1:6">
      <c s="4" r="A7" t="s">
        <v>70</v>
      </c>
      <c s="6" r="B7" t="n">
        <v>387648</v>
      </c>
      <c s="6" r="C7" t="n">
        <v>358236</v>
      </c>
      <c s="6" r="D7" t="n">
        <v>576291</v>
      </c>
      <c s="6" r="E7" t="n">
        <v>527608</v>
      </c>
    </row>
    <row r="8" spans="1:6">
      <c s="4" r="A8" t="s">
        <v>71</v>
      </c>
      <c s="6" r="B8" t="n">
        <v>448247</v>
      </c>
      <c s="6" r="C8" t="n">
        <v>151652</v>
      </c>
      <c s="6" r="D8" t="n">
        <v>927572</v>
      </c>
      <c s="6" r="E8" t="n">
        <v>392522</v>
      </c>
    </row>
    <row r="9" spans="1:6">
      <c s="4" r="A9" t="s">
        <v>72</v>
      </c>
      <c s="6" r="B9" t="n">
        <v>423278</v>
      </c>
      <c s="6" r="C9" t="n">
        <v>394378</v>
      </c>
      <c s="6" r="D9" t="n">
        <v>913369</v>
      </c>
      <c s="6" r="E9" t="n">
        <v>774414</v>
      </c>
    </row>
    <row r="10" spans="1:6">
      <c s="4" r="A10" t="s">
        <v>73</v>
      </c>
      <c s="6" r="B10" t="n">
        <v>1259173</v>
      </c>
      <c s="6" r="C10" t="n">
        <v>904266</v>
      </c>
      <c s="6" r="D10" t="n">
        <v>2417232</v>
      </c>
      <c s="6" r="E10" t="n">
        <v>1694544</v>
      </c>
    </row>
    <row r="11" spans="1:6">
      <c s="3" r="A11" t="s">
        <v>74</v>
      </c>
    </row>
    <row r="12" spans="1:6">
      <c s="4" r="A12" t="s">
        <v>75</v>
      </c>
      <c s="6" r="B12" t="n">
        <v>612944</v>
      </c>
      <c s="6" r="C12" t="n">
        <v>511172</v>
      </c>
      <c s="6" r="D12" t="n">
        <v>1254758</v>
      </c>
      <c s="6" r="E12" t="n">
        <v>1023624</v>
      </c>
    </row>
    <row r="13" spans="1:6">
      <c s="4" r="A13" t="s">
        <v>76</v>
      </c>
      <c s="6" r="B13" t="n">
        <v>982913</v>
      </c>
      <c s="6" r="C13" t="n">
        <v>346102</v>
      </c>
      <c s="6" r="D13" t="n">
        <v>2191589</v>
      </c>
      <c s="6" r="E13" t="n">
        <v>723501</v>
      </c>
    </row>
    <row r="14" spans="1:6">
      <c s="4" r="A14" t="s">
        <v>77</v>
      </c>
      <c s="6" r="B14" t="n">
        <v>284198</v>
      </c>
      <c s="6" r="C14" t="n">
        <v>271301</v>
      </c>
      <c s="6" r="D14" t="n">
        <v>538451</v>
      </c>
      <c s="6" r="E14" t="n">
        <v>711633</v>
      </c>
    </row>
    <row r="15" spans="1:6">
      <c s="4" r="A15" t="s">
        <v>78</v>
      </c>
      <c s="6" r="B15" t="n">
        <v>1880055</v>
      </c>
      <c s="6" r="C15" t="n">
        <v>1128575</v>
      </c>
      <c s="6" r="D15" t="n">
        <v>3984798</v>
      </c>
      <c s="6" r="E15" t="n">
        <v>2458758</v>
      </c>
    </row>
    <row r="16" spans="1:6">
      <c s="4" r="A16" t="s">
        <v>79</v>
      </c>
      <c s="6" r="B16" t="n">
        <v>3139228</v>
      </c>
      <c s="6" r="C16" t="n">
        <v>2032841</v>
      </c>
      <c s="6" r="D16" t="n">
        <v>6402030</v>
      </c>
      <c s="6" r="E16" t="n">
        <v>4153302</v>
      </c>
    </row>
    <row r="17" spans="1:6">
      <c s="4" r="A17" t="s">
        <v>80</v>
      </c>
      <c s="6" r="B17" t="n">
        <v>-1626363</v>
      </c>
      <c s="6" r="C17" t="n">
        <v>-67275</v>
      </c>
      <c s="6" r="D17" t="n">
        <v>-3998196</v>
      </c>
      <c s="6" r="E17" t="n">
        <v>-703941</v>
      </c>
    </row>
    <row r="18" spans="1:6">
      <c s="3" r="A18" t="s">
        <v>81</v>
      </c>
    </row>
    <row r="19" spans="1:6">
      <c s="4" r="A19" t="s">
        <v>82</v>
      </c>
      <c s="6" r="B19" t="n">
        <v>-62530</v>
      </c>
      <c s="6" r="C19" t="n">
        <v>-24957</v>
      </c>
      <c s="6" r="D19" t="n">
        <v>-72761</v>
      </c>
      <c s="6" r="E19" t="n">
        <v>-40812</v>
      </c>
    </row>
    <row r="20" spans="1:6">
      <c s="4" r="A20" t="s">
        <v>83</v>
      </c>
      <c s="4" r="B20" t="s">
        <v>43</v>
      </c>
      <c s="4" r="C20" t="s">
        <v>43</v>
      </c>
      <c s="4" r="D20" t="s">
        <v>43</v>
      </c>
      <c s="6" r="E20" t="n">
        <v>-337500</v>
      </c>
    </row>
    <row r="21" spans="1:6">
      <c s="4" r="A21" t="s">
        <v>84</v>
      </c>
      <c s="6" r="B21" t="n">
        <v>67980</v>
      </c>
      <c s="6" r="C21" t="n">
        <v>-10870</v>
      </c>
      <c s="6" r="D21" t="n">
        <v>-63513</v>
      </c>
      <c s="6" r="E21" t="n">
        <v>109605</v>
      </c>
    </row>
    <row r="22" spans="1:6">
      <c s="4" r="A22" t="s">
        <v>85</v>
      </c>
      <c s="6" r="B22" t="n">
        <v>5450</v>
      </c>
      <c s="6" r="C22" t="n">
        <v>-35827</v>
      </c>
      <c s="6" r="D22" t="n">
        <v>-136274</v>
      </c>
      <c s="6" r="E22" t="n">
        <v>-268707</v>
      </c>
    </row>
    <row r="23" spans="1:6">
      <c s="4" r="A23" t="s">
        <v>88</v>
      </c>
      <c s="6" r="B23" t="n">
        <v>-1620913</v>
      </c>
      <c s="6" r="C23" t="n">
        <v>-103102</v>
      </c>
      <c s="6" r="D23" t="n">
        <v>-4134470</v>
      </c>
      <c s="6" r="E23" t="n">
        <v>-972648</v>
      </c>
    </row>
    <row r="24" spans="1:6">
      <c s="4" r="A24" t="s">
        <v>89</v>
      </c>
      <c s="4" r="B24" t="s">
        <v>43</v>
      </c>
      <c s="4" r="C24" t="s">
        <v>43</v>
      </c>
      <c s="4" r="D24" t="s">
        <v>43</v>
      </c>
      <c s="4" r="E24" t="s">
        <v>43</v>
      </c>
    </row>
    <row r="25" spans="1:6">
      <c s="4" r="A25" t="s">
        <v>90</v>
      </c>
      <c s="7" r="B25" t="n">
        <v>-1620913</v>
      </c>
      <c s="7" r="C25" t="n">
        <v>-103102</v>
      </c>
      <c s="7" r="D25" t="n">
        <v>-4134470</v>
      </c>
      <c s="7" r="E25" t="n">
        <v>-972648</v>
      </c>
    </row>
    <row r="26" spans="1:6">
      <c s="3" r="A26" t="s">
        <v>91</v>
      </c>
    </row>
    <row r="27" spans="1:6">
      <c s="4" r="A27" t="s">
        <v>92</v>
      </c>
      <c s="6" r="B27" t="n">
        <v>22556765</v>
      </c>
      <c s="6" r="C27" t="n">
        <v>17043601</v>
      </c>
      <c s="6" r="D27" t="n">
        <v>22556765</v>
      </c>
      <c s="6" r="E27" t="n">
        <v>16652204</v>
      </c>
    </row>
    <row r="28" spans="1:6">
      <c s="4" r="A28" t="s">
        <v>207</v>
      </c>
      <c s="9" r="B28" t="n">
        <v>-0.07000000000000001</v>
      </c>
      <c s="9" r="C28" t="n">
        <v>-0.01</v>
      </c>
      <c s="9" r="D28" t="n">
        <v>-0.18</v>
      </c>
      <c s="9" r="E28" t="n">
        <v>-0.06</v>
      </c>
    </row>
    <row r="29" spans="1:6">
      <c s="3" r="A29" t="s">
        <v>94</v>
      </c>
    </row>
    <row r="30" spans="1:6">
      <c s="4" r="A30" t="s">
        <v>95</v>
      </c>
      <c s="7" r="B30" t="n">
        <v>54943</v>
      </c>
      <c s="7" r="C30" t="n">
        <v>-12390</v>
      </c>
      <c s="7" r="D30" t="n">
        <v>278115</v>
      </c>
      <c s="7" r="E30" t="n">
        <v>208244</v>
      </c>
    </row>
    <row r="31" spans="1:6">
      <c s="4" r="A31" t="s">
        <v>208</v>
      </c>
      <c s="7" r="B31" t="n">
        <v>-1565970</v>
      </c>
      <c s="6" r="C31" t="n">
        <v>-115492</v>
      </c>
      <c s="7" r="D31" t="n">
        <v>-3856355</v>
      </c>
      <c s="6" r="E31" t="n">
        <v>-764404</v>
      </c>
    </row>
    <row r="32" spans="1:6">
      <c s="4" r="A32" t="s">
        <v>209</v>
      </c>
    </row>
    <row r="33" spans="1:6">
      <c s="4" r="A33" t="s">
        <v>66</v>
      </c>
      <c s="6" r="C33" t="n">
        <v>3659548</v>
      </c>
      <c s="6" r="E33" t="n">
        <v>6463468</v>
      </c>
    </row>
    <row r="34" spans="1:6">
      <c s="4" r="A34" t="s">
        <v>67</v>
      </c>
      <c s="6" r="C34" t="n">
        <v>1595181</v>
      </c>
      <c s="6" r="E34" t="n">
        <v>2733941</v>
      </c>
    </row>
    <row r="35" spans="1:6">
      <c s="4" r="A35" t="s">
        <v>68</v>
      </c>
      <c s="6" r="C35" t="n">
        <v>2064367</v>
      </c>
      <c s="6" r="E35" t="n">
        <v>3729527</v>
      </c>
    </row>
    <row r="36" spans="1:6">
      <c s="3" r="A36" t="s">
        <v>69</v>
      </c>
    </row>
    <row r="37" spans="1:6">
      <c s="4" r="A37" t="s">
        <v>70</v>
      </c>
      <c s="6" r="C37" t="n">
        <v>358236</v>
      </c>
      <c s="6" r="E37" t="n">
        <v>527608</v>
      </c>
    </row>
    <row r="38" spans="1:6">
      <c s="4" r="A38" t="s">
        <v>71</v>
      </c>
      <c s="6" r="C38" t="n">
        <v>151652</v>
      </c>
      <c s="6" r="E38" t="n">
        <v>392522</v>
      </c>
    </row>
    <row r="39" spans="1:6">
      <c s="4" r="A39" t="s">
        <v>72</v>
      </c>
      <c s="6" r="C39" t="n">
        <v>380878</v>
      </c>
      <c s="6" r="E39" t="n">
        <v>747414</v>
      </c>
    </row>
    <row r="40" spans="1:6">
      <c s="4" r="A40" t="s">
        <v>73</v>
      </c>
      <c s="6" r="C40" t="n">
        <v>890766</v>
      </c>
      <c s="6" r="E40" t="n">
        <v>1667544</v>
      </c>
    </row>
    <row r="41" spans="1:6">
      <c s="3" r="A41" t="s">
        <v>74</v>
      </c>
    </row>
    <row r="42" spans="1:6">
      <c s="4" r="A42" t="s">
        <v>75</v>
      </c>
      <c s="6" r="C42" t="n">
        <v>511172</v>
      </c>
      <c s="6" r="E42" t="n">
        <v>1023624</v>
      </c>
    </row>
    <row r="43" spans="1:6">
      <c s="4" r="A43" t="s">
        <v>76</v>
      </c>
      <c s="6" r="C43" t="n">
        <v>346102</v>
      </c>
      <c s="6" r="E43" t="n">
        <v>722513</v>
      </c>
    </row>
    <row r="44" spans="1:6">
      <c s="4" r="A44" t="s">
        <v>77</v>
      </c>
      <c s="6" r="C44" t="n">
        <v>290051</v>
      </c>
      <c s="6" r="E44" t="n">
        <v>479329</v>
      </c>
    </row>
    <row r="45" spans="1:6">
      <c s="4" r="A45" t="s">
        <v>78</v>
      </c>
      <c s="6" r="C45" t="n">
        <v>1147325</v>
      </c>
      <c s="6" r="E45" t="n">
        <v>2225466</v>
      </c>
    </row>
    <row r="46" spans="1:6">
      <c s="4" r="A46" t="s">
        <v>79</v>
      </c>
      <c s="6" r="C46" t="n">
        <v>2038091</v>
      </c>
      <c s="6" r="E46" t="n">
        <v>3893010</v>
      </c>
    </row>
    <row r="47" spans="1:6">
      <c s="4" r="A47" t="s">
        <v>80</v>
      </c>
      <c s="6" r="C47" t="n">
        <v>26276</v>
      </c>
      <c s="6" r="E47" t="n">
        <v>-163483</v>
      </c>
    </row>
    <row r="48" spans="1:6">
      <c s="3" r="A48" t="s">
        <v>81</v>
      </c>
    </row>
    <row r="49" spans="1:6">
      <c s="4" r="A49" t="s">
        <v>82</v>
      </c>
      <c s="6" r="C49" t="n">
        <v>-24957</v>
      </c>
      <c s="6" r="E49" t="n">
        <v>-40812</v>
      </c>
    </row>
    <row r="50" spans="1:6">
      <c s="4" r="A50" t="s">
        <v>83</v>
      </c>
      <c s="4" r="C50" t="s">
        <v>43</v>
      </c>
      <c s="4" r="E50" t="s">
        <v>43</v>
      </c>
    </row>
    <row r="51" spans="1:6">
      <c s="4" r="A51" t="s">
        <v>84</v>
      </c>
      <c s="6" r="C51" t="n">
        <v>-10870</v>
      </c>
      <c s="6" r="E51" t="n">
        <v>109605</v>
      </c>
    </row>
    <row r="52" spans="1:6">
      <c s="4" r="A52" t="s">
        <v>85</v>
      </c>
      <c s="6" r="C52" t="n">
        <v>-35827</v>
      </c>
      <c s="6" r="E52" t="n">
        <v>68793</v>
      </c>
    </row>
    <row r="53" spans="1:6">
      <c s="4" r="A53" t="s">
        <v>88</v>
      </c>
      <c s="6" r="C53" t="n">
        <v>-9551</v>
      </c>
      <c s="6" r="E53" t="n">
        <v>-94690</v>
      </c>
    </row>
    <row r="54" spans="1:6">
      <c s="4" r="A54" t="s">
        <v>89</v>
      </c>
      <c s="4" r="C54" t="s">
        <v>43</v>
      </c>
      <c s="4" r="E54" t="s">
        <v>43</v>
      </c>
    </row>
    <row r="55" spans="1:6">
      <c s="4" r="A55" t="s">
        <v>90</v>
      </c>
      <c s="7" r="C55" t="n">
        <v>-9551</v>
      </c>
      <c s="7" r="E55" t="n">
        <v>-94690</v>
      </c>
    </row>
    <row r="56" spans="1:6">
      <c s="3" r="A56" t="s">
        <v>91</v>
      </c>
    </row>
    <row r="57" spans="1:6">
      <c s="4" r="A57" t="s">
        <v>92</v>
      </c>
      <c s="6" r="C57" t="n">
        <v>17043601</v>
      </c>
      <c s="6" r="E57" t="n">
        <v>16652204</v>
      </c>
    </row>
    <row r="58" spans="1:6">
      <c s="4" r="A58" t="s">
        <v>207</v>
      </c>
      <c s="7" r="C58" t="n">
        <v>0</v>
      </c>
      <c s="9" r="E58" t="n">
        <v>-0.01</v>
      </c>
    </row>
    <row r="59" spans="1:6">
      <c s="3" r="A59" t="s">
        <v>94</v>
      </c>
    </row>
    <row r="60" spans="1:6">
      <c s="4" r="A60" t="s">
        <v>95</v>
      </c>
      <c s="7" r="C60" t="n">
        <v>-12390</v>
      </c>
      <c s="7" r="E60" t="n">
        <v>208244</v>
      </c>
    </row>
    <row r="61" spans="1:6">
      <c s="4" r="A61" t="s">
        <v>208</v>
      </c>
      <c s="6" r="C61" t="n">
        <v>-21941</v>
      </c>
      <c s="6" r="E61" t="n">
        <v>113554</v>
      </c>
    </row>
    <row r="62" spans="1:6">
      <c s="4" r="A62" t="s">
        <v>210</v>
      </c>
    </row>
    <row r="63" spans="1:6">
      <c s="4" r="A63" t="s">
        <v>66</v>
      </c>
      <c s="6" r="C63" t="n">
        <v>-355039</v>
      </c>
      <c s="6" r="E63" t="n">
        <v>-460949</v>
      </c>
    </row>
    <row r="64" spans="1:6">
      <c s="4" r="A64" t="s">
        <v>67</v>
      </c>
      <c s="6" r="C64" t="n">
        <v>-256238</v>
      </c>
      <c s="6" r="E64" t="n">
        <v>-180783</v>
      </c>
    </row>
    <row r="65" spans="1:6">
      <c s="4" r="A65" t="s">
        <v>68</v>
      </c>
      <c s="6" r="C65" t="n">
        <v>-98801</v>
      </c>
      <c s="6" r="E65" t="n">
        <v>-280166</v>
      </c>
    </row>
    <row r="66" spans="1:6">
      <c s="3" r="A66" t="s">
        <v>69</v>
      </c>
    </row>
    <row r="67" spans="1:6">
      <c s="4" r="A67" t="s">
        <v>70</v>
      </c>
      <c s="4" r="C67" t="s">
        <v>43</v>
      </c>
      <c s="4" r="E67" t="s">
        <v>43</v>
      </c>
    </row>
    <row r="68" spans="1:6">
      <c s="4" r="A68" t="s">
        <v>71</v>
      </c>
      <c s="4" r="C68" t="s">
        <v>43</v>
      </c>
      <c s="4" r="E68" t="s">
        <v>43</v>
      </c>
    </row>
    <row r="69" spans="1:6">
      <c s="4" r="A69" t="s">
        <v>72</v>
      </c>
      <c s="6" r="C69" t="n">
        <v>13500</v>
      </c>
      <c s="6" r="E69" t="n">
        <v>27000</v>
      </c>
    </row>
    <row r="70" spans="1:6">
      <c s="4" r="A70" t="s">
        <v>73</v>
      </c>
      <c s="6" r="C70" t="n">
        <v>13500</v>
      </c>
      <c s="6" r="E70" t="n">
        <v>27000</v>
      </c>
    </row>
    <row r="71" spans="1:6">
      <c s="3" r="A71" t="s">
        <v>74</v>
      </c>
    </row>
    <row r="72" spans="1:6">
      <c s="4" r="A72" t="s">
        <v>75</v>
      </c>
      <c s="4" r="C72" t="s">
        <v>43</v>
      </c>
      <c s="4" r="E72" t="s">
        <v>43</v>
      </c>
    </row>
    <row r="73" spans="1:6">
      <c s="4" r="A73" t="s">
        <v>76</v>
      </c>
      <c s="4" r="C73" t="s">
        <v>43</v>
      </c>
      <c s="6" r="E73" t="n">
        <v>988</v>
      </c>
    </row>
    <row r="74" spans="1:6">
      <c s="4" r="A74" t="s">
        <v>77</v>
      </c>
      <c s="6" r="C74" t="n">
        <v>-18750</v>
      </c>
      <c s="6" r="E74" t="n">
        <v>232304</v>
      </c>
    </row>
    <row r="75" spans="1:6">
      <c s="4" r="A75" t="s">
        <v>78</v>
      </c>
      <c s="6" r="C75" t="n">
        <v>-18750</v>
      </c>
      <c s="6" r="E75" t="n">
        <v>233292</v>
      </c>
    </row>
    <row r="76" spans="1:6">
      <c s="4" r="A76" t="s">
        <v>79</v>
      </c>
      <c s="6" r="C76" t="n">
        <v>-5250</v>
      </c>
      <c s="6" r="E76" t="n">
        <v>260292</v>
      </c>
    </row>
    <row r="77" spans="1:6">
      <c s="4" r="A77" t="s">
        <v>80</v>
      </c>
      <c s="6" r="C77" t="n">
        <v>-93551</v>
      </c>
      <c s="6" r="E77" t="n">
        <v>-540458</v>
      </c>
    </row>
    <row r="78" spans="1:6">
      <c s="3" r="A78" t="s">
        <v>81</v>
      </c>
    </row>
    <row r="79" spans="1:6">
      <c s="4" r="A79" t="s">
        <v>82</v>
      </c>
      <c s="4" r="C79" t="s">
        <v>43</v>
      </c>
      <c s="4" r="E79" t="s">
        <v>43</v>
      </c>
    </row>
    <row r="80" spans="1:6">
      <c s="4" r="A80" t="s">
        <v>83</v>
      </c>
      <c s="4" r="C80" t="s">
        <v>43</v>
      </c>
      <c s="6" r="E80" t="n">
        <v>-337500</v>
      </c>
    </row>
    <row r="81" spans="1:6">
      <c s="4" r="A81" t="s">
        <v>84</v>
      </c>
      <c s="4" r="C81" t="s">
        <v>43</v>
      </c>
      <c s="4" r="E81" t="s">
        <v>43</v>
      </c>
    </row>
    <row r="82" spans="1:6">
      <c s="4" r="A82" t="s">
        <v>85</v>
      </c>
      <c s="4" r="C82" t="s">
        <v>43</v>
      </c>
      <c s="6" r="E82" t="n">
        <v>-337500</v>
      </c>
    </row>
    <row r="83" spans="1:6">
      <c s="4" r="A83" t="s">
        <v>88</v>
      </c>
      <c s="6" r="C83" t="n">
        <v>-93551</v>
      </c>
      <c s="6" r="E83" t="n">
        <v>-877958</v>
      </c>
      <c s="7" r="F83" t="n">
        <v>-1125792</v>
      </c>
    </row>
    <row r="84" spans="1:6">
      <c s="4" r="A84" t="s">
        <v>89</v>
      </c>
      <c s="4" r="C84" t="s">
        <v>43</v>
      </c>
      <c s="4" r="E84" t="s">
        <v>43</v>
      </c>
    </row>
    <row r="85" spans="1:6">
      <c s="4" r="A85" t="s">
        <v>90</v>
      </c>
      <c s="7" r="C85" t="n">
        <v>-93551</v>
      </c>
      <c s="7" r="E85" t="n">
        <v>-877958</v>
      </c>
    </row>
    <row r="86" spans="1:6">
      <c s="3" r="A86" t="s">
        <v>91</v>
      </c>
    </row>
    <row r="87" spans="1:6">
      <c s="4" r="A87" t="s">
        <v>92</v>
      </c>
      <c s="4" r="C87" t="s">
        <v>43</v>
      </c>
      <c s="4" r="E87" t="s">
        <v>43</v>
      </c>
    </row>
    <row r="88" spans="1:6">
      <c s="4" r="A88" t="s">
        <v>207</v>
      </c>
      <c s="9" r="C88" t="n">
        <v>-0.01</v>
      </c>
      <c s="9" r="E88" t="n">
        <v>-0.05</v>
      </c>
    </row>
    <row r="89" spans="1:6">
      <c s="3" r="A89" t="s">
        <v>94</v>
      </c>
    </row>
    <row r="90" spans="1:6">
      <c s="4" r="A90" t="s">
        <v>95</v>
      </c>
      <c s="4" r="C90" t="s">
        <v>43</v>
      </c>
      <c s="4" r="E90" t="s">
        <v>43</v>
      </c>
    </row>
    <row r="91" spans="1:6">
      <c s="4" r="A91" t="s">
        <v>208</v>
      </c>
      <c s="7" r="C91" t="n">
        <v>-93551</v>
      </c>
      <c s="7" r="E91" t="n">
        <v>-87795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s="1" r="A1" t="s">
        <v>211</v>
      </c>
      <c s="2" r="B1" t="s">
        <v>63</v>
      </c>
      <c s="2" r="D1" t="s">
        <v>1</v>
      </c>
      <c s="2" r="F1" t="s">
        <v>205</v>
      </c>
    </row>
    <row r="2" spans="1:6">
      <c s="2" r="B2" t="s">
        <v>2</v>
      </c>
      <c s="2" r="C2" t="s">
        <v>64</v>
      </c>
      <c s="2" r="D2" t="s">
        <v>2</v>
      </c>
      <c s="2" r="E2" t="s">
        <v>64</v>
      </c>
      <c s="2" r="F2" t="s">
        <v>206</v>
      </c>
    </row>
    <row r="3" spans="1:6">
      <c s="3" r="A3" t="s">
        <v>98</v>
      </c>
    </row>
    <row r="4" spans="1:6">
      <c s="4" r="A4" t="s">
        <v>212</v>
      </c>
      <c s="7" r="B4" t="n">
        <v>-1620913</v>
      </c>
      <c s="7" r="C4" t="n">
        <v>-103102</v>
      </c>
      <c s="7" r="D4" t="n">
        <v>-4134470</v>
      </c>
      <c s="7" r="E4" t="n">
        <v>-972648</v>
      </c>
    </row>
    <row r="5" spans="1:6">
      <c s="3" r="A5" t="s">
        <v>99</v>
      </c>
    </row>
    <row r="6" spans="1:6">
      <c s="4" r="A6" t="s">
        <v>100</v>
      </c>
      <c s="6" r="D6" t="n">
        <v>197572</v>
      </c>
      <c s="6" r="E6" t="n">
        <v>83354</v>
      </c>
    </row>
    <row r="7" spans="1:6">
      <c s="4" r="A7" t="s">
        <v>213</v>
      </c>
      <c s="4" r="B7" t="s">
        <v>43</v>
      </c>
      <c s="4" r="C7" t="s">
        <v>43</v>
      </c>
      <c s="4" r="D7" t="s">
        <v>43</v>
      </c>
      <c s="6" r="E7" t="n">
        <v>337500</v>
      </c>
    </row>
    <row r="8" spans="1:6">
      <c s="4" r="A8" t="s">
        <v>214</v>
      </c>
      <c s="4" r="D8" t="s">
        <v>43</v>
      </c>
      <c s="6" r="E8" t="n">
        <v>-6656</v>
      </c>
    </row>
    <row r="9" spans="1:6">
      <c s="4" r="A9" t="s">
        <v>102</v>
      </c>
      <c s="4" r="D9" t="s">
        <v>43</v>
      </c>
      <c s="6" r="E9" t="n">
        <v>-15910</v>
      </c>
    </row>
    <row r="10" spans="1:6">
      <c s="4" r="A10" t="s">
        <v>103</v>
      </c>
      <c s="6" r="D10" t="n">
        <v>24000</v>
      </c>
      <c s="6" r="E10" t="n">
        <v>136760</v>
      </c>
    </row>
    <row r="11" spans="1:6">
      <c s="3" r="A11" t="s">
        <v>104</v>
      </c>
    </row>
    <row r="12" spans="1:6">
      <c s="4" r="A12" t="s">
        <v>26</v>
      </c>
      <c s="6" r="D12" t="n">
        <v>-54710</v>
      </c>
      <c s="6" r="E12" t="n">
        <v>-267772</v>
      </c>
    </row>
    <row r="13" spans="1:6">
      <c s="4" r="A13" t="s">
        <v>27</v>
      </c>
      <c s="6" r="D13" t="n">
        <v>801253</v>
      </c>
      <c s="6" r="E13" t="n">
        <v>-87488</v>
      </c>
    </row>
    <row r="14" spans="1:6">
      <c s="4" r="A14" t="s">
        <v>28</v>
      </c>
      <c s="6" r="D14" t="n">
        <v>115966</v>
      </c>
      <c s="6" r="E14" t="n">
        <v>249242</v>
      </c>
    </row>
    <row r="15" spans="1:6">
      <c s="4" r="A15" t="s">
        <v>35</v>
      </c>
      <c s="6" r="D15" t="n">
        <v>470502</v>
      </c>
      <c s="6" r="E15" t="n">
        <v>-51796</v>
      </c>
    </row>
    <row r="16" spans="1:6">
      <c s="4" r="A16" t="s">
        <v>36</v>
      </c>
      <c s="6" r="D16" t="n">
        <v>-342967</v>
      </c>
      <c s="6" r="E16" t="n">
        <v>-198780</v>
      </c>
    </row>
    <row r="17" spans="1:6">
      <c s="4" r="A17" t="s">
        <v>38</v>
      </c>
      <c s="6" r="D17" t="n">
        <v>46861</v>
      </c>
      <c s="6" r="E17" t="n">
        <v>-306</v>
      </c>
    </row>
    <row r="18" spans="1:6">
      <c s="4" r="A18" t="s">
        <v>107</v>
      </c>
      <c s="6" r="D18" t="n">
        <v>-2875993</v>
      </c>
      <c s="6" r="E18" t="n">
        <v>-794500</v>
      </c>
    </row>
    <row r="19" spans="1:6">
      <c s="3" r="A19" t="s">
        <v>108</v>
      </c>
    </row>
    <row r="20" spans="1:6">
      <c s="4" r="A20" t="s">
        <v>109</v>
      </c>
      <c s="4" r="D20" t="s">
        <v>43</v>
      </c>
      <c s="6" r="E20" t="n">
        <v>-457</v>
      </c>
    </row>
    <row r="21" spans="1:6">
      <c s="4" r="A21" t="s">
        <v>215</v>
      </c>
      <c s="4" r="D21" t="s">
        <v>43</v>
      </c>
      <c s="6" r="E21" t="n">
        <v>-212</v>
      </c>
    </row>
    <row r="22" spans="1:6">
      <c s="4" r="A22" t="s">
        <v>110</v>
      </c>
      <c s="6" r="D22" t="n">
        <v>-64462</v>
      </c>
      <c s="6" r="E22" t="n">
        <v>-18459</v>
      </c>
    </row>
    <row r="23" spans="1:6">
      <c s="4" r="A23" t="s">
        <v>112</v>
      </c>
      <c s="6" r="D23" t="n">
        <v>-64462</v>
      </c>
      <c s="6" r="E23" t="n">
        <v>-19128</v>
      </c>
    </row>
    <row r="24" spans="1:6">
      <c s="3" r="A24" t="s">
        <v>113</v>
      </c>
    </row>
    <row r="25" spans="1:6">
      <c s="4" r="A25" t="s">
        <v>216</v>
      </c>
      <c s="4" r="D25" t="s">
        <v>43</v>
      </c>
      <c s="6" r="E25" t="n">
        <v>250000</v>
      </c>
    </row>
    <row r="26" spans="1:6">
      <c s="4" r="A26" t="s">
        <v>116</v>
      </c>
      <c s="6" r="D26" t="n">
        <v>-68807</v>
      </c>
      <c s="6" r="E26" t="n">
        <v>-5974</v>
      </c>
    </row>
    <row r="27" spans="1:6">
      <c s="4" r="A27" t="s">
        <v>217</v>
      </c>
      <c s="4" r="D27" t="s">
        <v>43</v>
      </c>
      <c s="6" r="E27" t="n">
        <v>220000</v>
      </c>
    </row>
    <row r="28" spans="1:6">
      <c s="4" r="A28" t="s">
        <v>118</v>
      </c>
      <c s="6" r="D28" t="n">
        <v>-38801</v>
      </c>
      <c s="6" r="E28" t="n">
        <v>464026</v>
      </c>
    </row>
    <row r="29" spans="1:6">
      <c s="4" r="A29" t="s">
        <v>119</v>
      </c>
      <c s="6" r="D29" t="n">
        <v>139795</v>
      </c>
      <c s="6" r="E29" t="n">
        <v>200157</v>
      </c>
    </row>
    <row r="30" spans="1:6">
      <c s="4" r="A30" t="s">
        <v>120</v>
      </c>
      <c s="6" r="D30" t="n">
        <v>-2839461</v>
      </c>
      <c s="6" r="E30" t="n">
        <v>-149445</v>
      </c>
    </row>
    <row r="31" spans="1:6">
      <c s="4" r="A31" t="s">
        <v>121</v>
      </c>
      <c s="6" r="D31" t="n">
        <v>4517604</v>
      </c>
      <c s="6" r="E31" t="n">
        <v>1128556</v>
      </c>
      <c s="7" r="F31" t="n">
        <v>1128556</v>
      </c>
    </row>
    <row r="32" spans="1:6">
      <c s="4" r="A32" t="s">
        <v>122</v>
      </c>
      <c s="7" r="B32" t="n">
        <v>1678143</v>
      </c>
      <c s="6" r="C32" t="n">
        <v>979111</v>
      </c>
      <c s="7" r="D32" t="n">
        <v>1678143</v>
      </c>
      <c s="6" r="E32" t="n">
        <v>979111</v>
      </c>
    </row>
    <row r="33" spans="1:6">
      <c s="4" r="A33" t="s">
        <v>209</v>
      </c>
    </row>
    <row r="34" spans="1:6">
      <c s="3" r="A34" t="s">
        <v>98</v>
      </c>
    </row>
    <row r="35" spans="1:6">
      <c s="4" r="A35" t="s">
        <v>212</v>
      </c>
      <c s="6" r="C35" t="n">
        <v>-9551</v>
      </c>
      <c s="6" r="E35" t="n">
        <v>-94690</v>
      </c>
    </row>
    <row r="36" spans="1:6">
      <c s="3" r="A36" t="s">
        <v>99</v>
      </c>
    </row>
    <row r="37" spans="1:6">
      <c s="4" r="A37" t="s">
        <v>100</v>
      </c>
      <c s="6" r="E37" t="n">
        <v>102104</v>
      </c>
    </row>
    <row r="38" spans="1:6">
      <c s="4" r="A38" t="s">
        <v>213</v>
      </c>
      <c s="4" r="C38" t="s">
        <v>43</v>
      </c>
      <c s="4" r="E38" t="s">
        <v>43</v>
      </c>
    </row>
    <row r="39" spans="1:6">
      <c s="4" r="A39" t="s">
        <v>214</v>
      </c>
      <c s="6" r="E39" t="n">
        <v>-6656</v>
      </c>
    </row>
    <row r="40" spans="1:6">
      <c s="4" r="A40" t="s">
        <v>102</v>
      </c>
      <c s="6" r="E40" t="n">
        <v>-15910</v>
      </c>
    </row>
    <row r="41" spans="1:6">
      <c s="4" r="A41" t="s">
        <v>103</v>
      </c>
      <c s="6" r="E41" t="n">
        <v>136760</v>
      </c>
    </row>
    <row r="42" spans="1:6">
      <c s="3" r="A42" t="s">
        <v>104</v>
      </c>
    </row>
    <row r="43" spans="1:6">
      <c s="4" r="A43" t="s">
        <v>26</v>
      </c>
      <c s="6" r="E43" t="n">
        <v>-979774</v>
      </c>
    </row>
    <row r="44" spans="1:6">
      <c s="4" r="A44" t="s">
        <v>27</v>
      </c>
      <c s="6" r="E44" t="n">
        <v>45079</v>
      </c>
    </row>
    <row r="45" spans="1:6">
      <c s="4" r="A45" t="s">
        <v>28</v>
      </c>
      <c s="6" r="E45" t="n">
        <v>-51425</v>
      </c>
    </row>
    <row r="46" spans="1:6">
      <c s="4" r="A46" t="s">
        <v>35</v>
      </c>
      <c s="6" r="E46" t="n">
        <v>-3583</v>
      </c>
    </row>
    <row r="47" spans="1:6">
      <c s="4" r="A47" t="s">
        <v>36</v>
      </c>
      <c s="6" r="E47" t="n">
        <v>73900</v>
      </c>
    </row>
    <row r="48" spans="1:6">
      <c s="4" r="A48" t="s">
        <v>38</v>
      </c>
      <c s="6" r="E48" t="n">
        <v>-305</v>
      </c>
    </row>
    <row r="49" spans="1:6">
      <c s="4" r="A49" t="s">
        <v>107</v>
      </c>
      <c s="6" r="E49" t="n">
        <v>-794500</v>
      </c>
    </row>
    <row r="50" spans="1:6">
      <c s="3" r="A50" t="s">
        <v>108</v>
      </c>
    </row>
    <row r="51" spans="1:6">
      <c s="4" r="A51" t="s">
        <v>109</v>
      </c>
      <c s="6" r="E51" t="n">
        <v>-457</v>
      </c>
    </row>
    <row r="52" spans="1:6">
      <c s="4" r="A52" t="s">
        <v>215</v>
      </c>
      <c s="6" r="E52" t="n">
        <v>-212</v>
      </c>
    </row>
    <row r="53" spans="1:6">
      <c s="4" r="A53" t="s">
        <v>110</v>
      </c>
      <c s="6" r="E53" t="n">
        <v>-18459</v>
      </c>
    </row>
    <row r="54" spans="1:6">
      <c s="4" r="A54" t="s">
        <v>112</v>
      </c>
      <c s="6" r="E54" t="n">
        <v>-19128</v>
      </c>
    </row>
    <row r="55" spans="1:6">
      <c s="3" r="A55" t="s">
        <v>113</v>
      </c>
    </row>
    <row r="56" spans="1:6">
      <c s="4" r="A56" t="s">
        <v>216</v>
      </c>
      <c s="6" r="E56" t="n">
        <v>250000</v>
      </c>
    </row>
    <row r="57" spans="1:6">
      <c s="4" r="A57" t="s">
        <v>116</v>
      </c>
      <c s="6" r="E57" t="n">
        <v>-5974</v>
      </c>
    </row>
    <row r="58" spans="1:6">
      <c s="4" r="A58" t="s">
        <v>217</v>
      </c>
      <c s="6" r="E58" t="n">
        <v>220000</v>
      </c>
    </row>
    <row r="59" spans="1:6">
      <c s="4" r="A59" t="s">
        <v>118</v>
      </c>
      <c s="6" r="E59" t="n">
        <v>464026</v>
      </c>
    </row>
    <row r="60" spans="1:6">
      <c s="4" r="A60" t="s">
        <v>119</v>
      </c>
      <c s="6" r="E60" t="n">
        <v>200157</v>
      </c>
    </row>
    <row r="61" spans="1:6">
      <c s="4" r="A61" t="s">
        <v>120</v>
      </c>
      <c s="6" r="E61" t="n">
        <v>-149445</v>
      </c>
    </row>
    <row r="62" spans="1:6">
      <c s="4" r="A62" t="s">
        <v>121</v>
      </c>
      <c s="6" r="E62" t="n">
        <v>1128556</v>
      </c>
      <c s="6" r="F62" t="n">
        <v>1128556</v>
      </c>
    </row>
    <row r="63" spans="1:6">
      <c s="4" r="A63" t="s">
        <v>122</v>
      </c>
      <c s="6" r="C63" t="n">
        <v>979111</v>
      </c>
      <c s="6" r="E63" t="n">
        <v>979111</v>
      </c>
    </row>
    <row r="64" spans="1:6">
      <c s="4" r="A64" t="s">
        <v>210</v>
      </c>
    </row>
    <row r="65" spans="1:6">
      <c s="3" r="A65" t="s">
        <v>98</v>
      </c>
    </row>
    <row r="66" spans="1:6">
      <c s="4" r="A66" t="s">
        <v>212</v>
      </c>
      <c s="6" r="C66" t="n">
        <v>-93551</v>
      </c>
      <c s="6" r="E66" t="n">
        <v>-877958</v>
      </c>
      <c s="6" r="F66" t="n">
        <v>-1125792</v>
      </c>
    </row>
    <row r="67" spans="1:6">
      <c s="3" r="A67" t="s">
        <v>99</v>
      </c>
    </row>
    <row r="68" spans="1:6">
      <c s="4" r="A68" t="s">
        <v>100</v>
      </c>
      <c s="6" r="E68" t="n">
        <v>-18750</v>
      </c>
    </row>
    <row r="69" spans="1:6">
      <c s="4" r="A69" t="s">
        <v>213</v>
      </c>
      <c s="4" r="C69" t="s">
        <v>43</v>
      </c>
      <c s="6" r="E69" t="n">
        <v>337500</v>
      </c>
    </row>
    <row r="70" spans="1:6">
      <c s="4" r="A70" t="s">
        <v>214</v>
      </c>
      <c s="4" r="E70" t="s">
        <v>43</v>
      </c>
    </row>
    <row r="71" spans="1:6">
      <c s="4" r="A71" t="s">
        <v>102</v>
      </c>
      <c s="4" r="E71" t="s">
        <v>43</v>
      </c>
    </row>
    <row r="72" spans="1:6">
      <c s="4" r="A72" t="s">
        <v>103</v>
      </c>
      <c s="4" r="E72" t="s">
        <v>43</v>
      </c>
    </row>
    <row r="73" spans="1:6">
      <c s="3" r="A73" t="s">
        <v>104</v>
      </c>
    </row>
    <row r="74" spans="1:6">
      <c s="4" r="A74" t="s">
        <v>26</v>
      </c>
      <c s="6" r="E74" t="n">
        <v>712002</v>
      </c>
    </row>
    <row r="75" spans="1:6">
      <c s="4" r="A75" t="s">
        <v>27</v>
      </c>
      <c s="6" r="E75" t="n">
        <v>-132567</v>
      </c>
    </row>
    <row r="76" spans="1:6">
      <c s="4" r="A76" t="s">
        <v>28</v>
      </c>
      <c s="6" r="E76" t="n">
        <v>300667</v>
      </c>
    </row>
    <row r="77" spans="1:6">
      <c s="4" r="A77" t="s">
        <v>35</v>
      </c>
      <c s="6" r="E77" t="n">
        <v>-48213</v>
      </c>
    </row>
    <row r="78" spans="1:6">
      <c s="4" r="A78" t="s">
        <v>36</v>
      </c>
      <c s="6" r="E78" t="n">
        <v>-272680</v>
      </c>
    </row>
    <row r="79" spans="1:6">
      <c s="4" r="A79" t="s">
        <v>38</v>
      </c>
      <c s="6" r="E79" t="n">
        <v>-1</v>
      </c>
    </row>
    <row r="80" spans="1:6">
      <c s="4" r="A80" t="s">
        <v>107</v>
      </c>
      <c s="4" r="E80" t="s">
        <v>43</v>
      </c>
    </row>
    <row r="81" spans="1:6">
      <c s="3" r="A81" t="s">
        <v>108</v>
      </c>
    </row>
    <row r="82" spans="1:6">
      <c s="4" r="A82" t="s">
        <v>109</v>
      </c>
      <c s="4" r="E82" t="s">
        <v>43</v>
      </c>
    </row>
    <row r="83" spans="1:6">
      <c s="4" r="A83" t="s">
        <v>215</v>
      </c>
      <c s="4" r="E83" t="s">
        <v>43</v>
      </c>
    </row>
    <row r="84" spans="1:6">
      <c s="4" r="A84" t="s">
        <v>110</v>
      </c>
      <c s="4" r="E84" t="s">
        <v>43</v>
      </c>
    </row>
    <row r="85" spans="1:6">
      <c s="4" r="A85" t="s">
        <v>112</v>
      </c>
      <c s="4" r="E85" t="s">
        <v>43</v>
      </c>
    </row>
    <row r="86" spans="1:6">
      <c s="3" r="A86" t="s">
        <v>113</v>
      </c>
    </row>
    <row r="87" spans="1:6">
      <c s="4" r="A87" t="s">
        <v>216</v>
      </c>
      <c s="4" r="E87" t="s">
        <v>43</v>
      </c>
    </row>
    <row r="88" spans="1:6">
      <c s="4" r="A88" t="s">
        <v>116</v>
      </c>
      <c s="4" r="E88" t="s">
        <v>43</v>
      </c>
    </row>
    <row r="89" spans="1:6">
      <c s="4" r="A89" t="s">
        <v>217</v>
      </c>
      <c s="4" r="E89" t="s">
        <v>43</v>
      </c>
    </row>
    <row r="90" spans="1:6">
      <c s="4" r="A90" t="s">
        <v>118</v>
      </c>
      <c s="4" r="E90" t="s">
        <v>43</v>
      </c>
    </row>
    <row r="91" spans="1:6">
      <c s="4" r="A91" t="s">
        <v>119</v>
      </c>
      <c s="4" r="E91" t="s">
        <v>43</v>
      </c>
    </row>
    <row r="92" spans="1:6">
      <c s="4" r="A92" t="s">
        <v>120</v>
      </c>
      <c s="4" r="E92" t="s">
        <v>43</v>
      </c>
    </row>
    <row r="93" spans="1:6">
      <c s="4" r="A93" t="s">
        <v>121</v>
      </c>
      <c s="4" r="E93" t="s">
        <v>43</v>
      </c>
      <c s="4" r="F93" t="s">
        <v>43</v>
      </c>
    </row>
    <row r="94" spans="1:6">
      <c s="4" r="A94" t="s">
        <v>122</v>
      </c>
      <c s="4" r="C94" t="s">
        <v>43</v>
      </c>
      <c s="4" r="E94" t="s">
        <v>4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5"/>
    <col customWidth="1" max="5" min="5" width="16"/>
  </cols>
  <sheetData>
    <row r="1" spans="1:5">
      <c s="1" r="A1" t="s">
        <v>218</v>
      </c>
      <c s="2" r="B1" t="s">
        <v>63</v>
      </c>
      <c s="2" r="C1" t="s">
        <v>219</v>
      </c>
      <c s="2" r="D1" t="s">
        <v>1</v>
      </c>
      <c s="2" r="E1" t="s">
        <v>193</v>
      </c>
    </row>
    <row r="2" spans="1:5">
      <c s="2" r="B2" t="s">
        <v>2</v>
      </c>
      <c s="2" r="C2" t="s">
        <v>220</v>
      </c>
      <c s="2" r="D2" t="s">
        <v>2</v>
      </c>
      <c s="2" r="E2" t="s">
        <v>23</v>
      </c>
    </row>
    <row r="3" spans="1:5">
      <c s="3" r="A3" t="s">
        <v>146</v>
      </c>
    </row>
    <row r="4" spans="1:5">
      <c s="4" r="A4" t="s">
        <v>221</v>
      </c>
      <c s="7" r="B4" t="n">
        <v>2109105</v>
      </c>
      <c s="7" r="D4" t="n">
        <v>2109105</v>
      </c>
      <c s="7" r="E4" t="n">
        <v>2502402</v>
      </c>
    </row>
    <row r="5" spans="1:5">
      <c s="4" r="A5" t="s">
        <v>222</v>
      </c>
      <c s="6" r="B5" t="n">
        <v>179609</v>
      </c>
      <c s="6" r="D5" t="n">
        <v>179609</v>
      </c>
      <c s="6" r="E5" t="n">
        <v>213832</v>
      </c>
    </row>
    <row r="6" spans="1:5">
      <c s="4" r="A6" t="s">
        <v>223</v>
      </c>
      <c s="6" r="B6" t="n">
        <v>919259</v>
      </c>
      <c s="6" r="D6" t="n">
        <v>919259</v>
      </c>
      <c s="6" r="E6" t="n">
        <v>1172614</v>
      </c>
    </row>
    <row r="7" spans="1:5">
      <c s="4" r="A7" t="s">
        <v>224</v>
      </c>
      <c s="6" r="B7" t="n">
        <v>103602</v>
      </c>
      <c s="6" r="D7" t="n">
        <v>103602</v>
      </c>
      <c s="6" r="E7" t="n">
        <v>231623</v>
      </c>
    </row>
    <row r="8" spans="1:5">
      <c s="4" r="A8" t="s">
        <v>225</v>
      </c>
      <c s="6" r="B8" t="n">
        <v>3311575</v>
      </c>
      <c s="6" r="D8" t="n">
        <v>3311575</v>
      </c>
      <c s="6" r="E8" t="n">
        <v>4120471</v>
      </c>
    </row>
    <row r="9" spans="1:5">
      <c s="4" r="A9" t="s">
        <v>226</v>
      </c>
      <c s="6" r="B9" t="n">
        <v>-379615</v>
      </c>
      <c s="6" r="D9" t="n">
        <v>-379615</v>
      </c>
      <c s="6" r="E9" t="n">
        <v>-387258</v>
      </c>
    </row>
    <row r="10" spans="1:5">
      <c s="4" r="A10" t="s">
        <v>227</v>
      </c>
      <c s="6" r="B10" t="n">
        <v>2931960</v>
      </c>
      <c s="6" r="D10" t="n">
        <v>2931960</v>
      </c>
      <c s="6" r="E10" t="n">
        <v>3733213</v>
      </c>
    </row>
    <row r="11" spans="1:5">
      <c s="4" r="A11" t="s">
        <v>228</v>
      </c>
      <c s="6" r="B11" t="n">
        <v>505623</v>
      </c>
      <c s="6" r="D11" t="n">
        <v>505623</v>
      </c>
    </row>
    <row r="12" spans="1:5">
      <c s="4" r="A12" t="s">
        <v>229</v>
      </c>
      <c s="6" r="B12" t="n">
        <v>2338100</v>
      </c>
      <c s="7" r="C12" t="n">
        <v>4566717</v>
      </c>
      <c s="6" r="D12" t="n">
        <v>4566717</v>
      </c>
      <c s="7" r="E12" t="n">
        <v>956176</v>
      </c>
    </row>
    <row r="13" spans="1:5">
      <c s="4" r="A13" t="s">
        <v>230</v>
      </c>
      <c s="7" r="B13" t="n">
        <v>2228617</v>
      </c>
      <c s="7" r="D13" t="n">
        <v>23381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25"/>
    <col customWidth="1" max="3" min="3" width="14"/>
  </cols>
  <sheetData>
    <row r="1" spans="1:3">
      <c s="1" r="A1" t="s">
        <v>231</v>
      </c>
      <c s="2" r="B1" t="s">
        <v>1</v>
      </c>
    </row>
    <row r="2" spans="1:3">
      <c s="2" r="B2" t="s">
        <v>2</v>
      </c>
      <c s="2" r="C2" t="s">
        <v>23</v>
      </c>
    </row>
    <row r="3" spans="1:3">
      <c s="3" r="A3" t="s">
        <v>232</v>
      </c>
    </row>
    <row r="4" spans="1:3">
      <c s="4" r="A4" t="s">
        <v>233</v>
      </c>
      <c s="7" r="B4" t="n">
        <v>25617</v>
      </c>
      <c s="7" r="C4" t="n">
        <v>27412</v>
      </c>
    </row>
    <row r="5" spans="1:3">
      <c s="4" r="A5" t="s">
        <v>234</v>
      </c>
      <c s="7" r="B5" t="n">
        <v>402813</v>
      </c>
      <c s="6" r="C5" t="n">
        <v>483765</v>
      </c>
    </row>
    <row r="6" spans="1:3">
      <c s="4" r="A6" t="s">
        <v>235</v>
      </c>
      <c s="4" r="B6" t="s">
        <v>236</v>
      </c>
    </row>
    <row r="7" spans="1:3">
      <c s="4" r="A7" t="s">
        <v>237</v>
      </c>
    </row>
    <row r="8" spans="1:3">
      <c s="3" r="A8" t="s">
        <v>232</v>
      </c>
    </row>
    <row r="9" spans="1:3">
      <c s="4" r="A9" t="s">
        <v>238</v>
      </c>
      <c s="7" r="B9" t="n">
        <v>750000</v>
      </c>
      <c s="6" r="C9" t="n">
        <v>750000</v>
      </c>
    </row>
    <row r="10" spans="1:3">
      <c s="4" r="A10" t="s">
        <v>239</v>
      </c>
      <c s="6" r="B10" t="n">
        <v>-750000</v>
      </c>
      <c s="6" r="C10" t="n">
        <v>-750000</v>
      </c>
    </row>
    <row r="11" spans="1:3">
      <c s="4" r="A11" t="s">
        <v>240</v>
      </c>
      <c s="4" r="B11" t="s">
        <v>43</v>
      </c>
      <c s="4" r="C11" t="s">
        <v>43</v>
      </c>
    </row>
    <row r="12" spans="1:3">
      <c s="4" r="A12" t="s">
        <v>241</v>
      </c>
    </row>
    <row r="13" spans="1:3">
      <c s="3" r="A13" t="s">
        <v>232</v>
      </c>
    </row>
    <row r="14" spans="1:3">
      <c s="4" r="A14" t="s">
        <v>238</v>
      </c>
      <c s="6" r="B14" t="n">
        <v>159086</v>
      </c>
      <c s="6" r="C14" t="n">
        <v>159086</v>
      </c>
    </row>
    <row r="15" spans="1:3">
      <c s="4" r="A15" t="s">
        <v>239</v>
      </c>
      <c s="6" r="B15" t="n">
        <v>-159086</v>
      </c>
      <c s="6" r="C15" t="n">
        <v>-159086</v>
      </c>
    </row>
    <row r="16" spans="1:3">
      <c s="4" r="A16" t="s">
        <v>240</v>
      </c>
      <c s="4" r="B16" t="s">
        <v>43</v>
      </c>
      <c s="4" r="C16" t="s">
        <v>43</v>
      </c>
    </row>
    <row r="17" spans="1:3">
      <c s="4" r="A17" t="s">
        <v>242</v>
      </c>
    </row>
    <row r="18" spans="1:3">
      <c s="3" r="A18" t="s">
        <v>232</v>
      </c>
    </row>
    <row r="19" spans="1:3">
      <c s="4" r="A19" t="s">
        <v>238</v>
      </c>
      <c s="6" r="B19" t="n">
        <v>657975</v>
      </c>
      <c s="6" r="C19" t="n">
        <v>704087</v>
      </c>
    </row>
    <row r="20" spans="1:3">
      <c s="4" r="A20" t="s">
        <v>239</v>
      </c>
      <c s="6" r="B20" t="n">
        <v>-280779</v>
      </c>
      <c s="6" r="C20" t="n">
        <v>-247734</v>
      </c>
    </row>
    <row r="21" spans="1:3">
      <c s="4" r="A21" t="s">
        <v>240</v>
      </c>
      <c s="7" r="B21" t="n">
        <v>377196</v>
      </c>
      <c s="7" r="C21" t="n">
        <v>456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243</v>
      </c>
      <c s="2" r="B1" t="s">
        <v>244</v>
      </c>
    </row>
    <row r="2" spans="1:2">
      <c s="3" r="A2" t="s">
        <v>232</v>
      </c>
    </row>
    <row r="3" spans="1:2">
      <c s="6" r="A3" t="n">
        <v>2016</v>
      </c>
      <c s="7" r="B3" t="n">
        <v>78232</v>
      </c>
    </row>
    <row r="4" spans="1:2">
      <c s="6" r="A4" t="n">
        <v>2017</v>
      </c>
      <c s="6" r="B4" t="n">
        <v>78232</v>
      </c>
    </row>
    <row r="5" spans="1:2">
      <c s="6" r="A5" t="n">
        <v>2018</v>
      </c>
      <c s="6" r="B5" t="n">
        <v>78232</v>
      </c>
    </row>
    <row r="6" spans="1:2">
      <c s="6" r="A6" t="n">
        <v>2019</v>
      </c>
      <c s="6" r="B6" t="n">
        <v>78232</v>
      </c>
    </row>
    <row r="7" spans="1:2">
      <c s="4" r="A7" t="s">
        <v>245</v>
      </c>
      <c s="6" r="B7" t="n">
        <v>143425</v>
      </c>
    </row>
    <row r="8" spans="1:2">
      <c s="4" r="A8" t="s">
        <v>246</v>
      </c>
      <c s="6" r="B8" t="n">
        <v>456353</v>
      </c>
    </row>
    <row r="9" spans="1:2">
      <c s="4" r="A9" t="s">
        <v>242</v>
      </c>
    </row>
    <row r="10" spans="1:2">
      <c s="3" r="A10" t="s">
        <v>232</v>
      </c>
    </row>
    <row r="11" spans="1:2">
      <c s="6" r="A11" t="n">
        <v>2016</v>
      </c>
      <c s="6" r="B11" t="n">
        <v>78232</v>
      </c>
    </row>
    <row r="12" spans="1:2">
      <c s="6" r="A12" t="n">
        <v>2017</v>
      </c>
      <c s="6" r="B12" t="n">
        <v>78232</v>
      </c>
    </row>
    <row r="13" spans="1:2">
      <c s="6" r="A13" t="n">
        <v>2018</v>
      </c>
      <c s="6" r="B13" t="n">
        <v>78232</v>
      </c>
    </row>
    <row r="14" spans="1:2">
      <c s="6" r="A14" t="n">
        <v>2019</v>
      </c>
      <c s="6" r="B14" t="n">
        <v>78232</v>
      </c>
    </row>
    <row r="15" spans="1:2">
      <c s="4" r="A15" t="s">
        <v>245</v>
      </c>
      <c s="6" r="B15" t="n">
        <v>143425</v>
      </c>
    </row>
    <row r="16" spans="1:2">
      <c s="4" r="A16" t="s">
        <v>246</v>
      </c>
      <c s="7" r="B16" t="n">
        <v>45635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s="1" r="A1" t="s">
        <v>247</v>
      </c>
      <c s="2" r="B1" t="s">
        <v>248</v>
      </c>
      <c s="2" r="C1" t="s">
        <v>249</v>
      </c>
      <c s="2" r="D1" t="s">
        <v>23</v>
      </c>
      <c s="2" r="E1" t="s">
        <v>200</v>
      </c>
    </row>
    <row r="2" spans="1:5">
      <c s="3" r="A2" t="s">
        <v>250</v>
      </c>
    </row>
    <row r="3" spans="1:5">
      <c s="4" r="A3" t="s">
        <v>251</v>
      </c>
      <c s="7" r="D3" t="n">
        <v>535012</v>
      </c>
      <c s="7" r="E3" t="n">
        <v>489643</v>
      </c>
    </row>
    <row r="4" spans="1:5">
      <c s="4" r="A4" t="s">
        <v>252</v>
      </c>
    </row>
    <row r="5" spans="1:5">
      <c s="3" r="A5" t="s">
        <v>250</v>
      </c>
    </row>
    <row r="6" spans="1:5">
      <c s="4" r="A6" t="s">
        <v>253</v>
      </c>
      <c s="7" r="B6" t="n">
        <v>3000000</v>
      </c>
    </row>
    <row r="7" spans="1:5">
      <c s="4" r="A7" t="s">
        <v>254</v>
      </c>
    </row>
    <row r="8" spans="1:5">
      <c s="3" r="A8" t="s">
        <v>250</v>
      </c>
    </row>
    <row r="9" spans="1:5">
      <c s="4" r="A9" t="s">
        <v>253</v>
      </c>
      <c s="7" r="D9" t="n">
        <v>73000</v>
      </c>
    </row>
    <row r="10" spans="1:5">
      <c s="4" r="A10" t="s">
        <v>255</v>
      </c>
    </row>
    <row r="11" spans="1:5">
      <c s="3" r="A11" t="s">
        <v>250</v>
      </c>
    </row>
    <row r="12" spans="1:5">
      <c s="4" r="A12" t="s">
        <v>256</v>
      </c>
      <c s="7" r="C12" t="n">
        <v>73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257</v>
      </c>
      <c s="2" r="B1" t="s">
        <v>1</v>
      </c>
    </row>
    <row r="2" spans="1:3">
      <c s="2" r="B2" t="s">
        <v>2</v>
      </c>
      <c s="2" r="C2" t="s">
        <v>64</v>
      </c>
    </row>
    <row r="3" spans="1:3">
      <c s="4" r="A3" t="s">
        <v>258</v>
      </c>
    </row>
    <row r="4" spans="1:3">
      <c s="3" r="A4" t="s">
        <v>259</v>
      </c>
    </row>
    <row r="5" spans="1:3">
      <c s="4" r="A5" t="s">
        <v>260</v>
      </c>
      <c s="7" r="B5" t="n">
        <v>51616</v>
      </c>
      <c s="7" r="C5" t="n">
        <v>51616</v>
      </c>
    </row>
    <row r="6" spans="1:3">
      <c s="4" r="A6" t="s">
        <v>261</v>
      </c>
    </row>
    <row r="7" spans="1:3">
      <c s="3" r="A7" t="s">
        <v>259</v>
      </c>
    </row>
    <row r="8" spans="1:3">
      <c s="4" r="A8" t="s">
        <v>260</v>
      </c>
      <c s="6" r="B8" t="n">
        <v>12500</v>
      </c>
      <c s="6" r="C8" t="n">
        <v>27036</v>
      </c>
    </row>
    <row r="9" spans="1:3">
      <c s="4" r="A9" t="s">
        <v>262</v>
      </c>
    </row>
    <row r="10" spans="1:3">
      <c s="3" r="A10" t="s">
        <v>259</v>
      </c>
    </row>
    <row r="11" spans="1:3">
      <c s="4" r="A11" t="s">
        <v>260</v>
      </c>
      <c s="7" r="B11" t="n">
        <v>30000</v>
      </c>
      <c s="7" r="C11" t="n">
        <v>3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2</v>
      </c>
      <c s="2" r="B1" t="s">
        <v>2</v>
      </c>
      <c s="2" r="C1" t="s">
        <v>23</v>
      </c>
    </row>
    <row r="2" spans="1:3">
      <c s="3" r="A2" t="s">
        <v>53</v>
      </c>
    </row>
    <row r="3" spans="1:3">
      <c s="4" r="A3" t="s">
        <v>54</v>
      </c>
      <c s="8" r="B3" t="n">
        <v>0.001</v>
      </c>
      <c s="8" r="C3" t="n">
        <v>0.001</v>
      </c>
    </row>
    <row r="4" spans="1:3">
      <c s="4" r="A4" t="s">
        <v>55</v>
      </c>
      <c s="6" r="B4" t="n">
        <v>30000000</v>
      </c>
      <c s="6" r="C4" t="n">
        <v>30000000</v>
      </c>
    </row>
    <row r="5" spans="1:3">
      <c s="4" r="A5" t="s">
        <v>56</v>
      </c>
      <c s="6" r="B5" t="n">
        <v>0</v>
      </c>
      <c s="6" r="C5" t="n">
        <v>0</v>
      </c>
    </row>
    <row r="6" spans="1:3">
      <c s="4" r="A6" t="s">
        <v>57</v>
      </c>
      <c s="6" r="B6" t="n">
        <v>0</v>
      </c>
      <c s="6" r="C6" t="n">
        <v>0</v>
      </c>
    </row>
    <row r="7" spans="1:3">
      <c s="4" r="A7" t="s">
        <v>58</v>
      </c>
      <c s="8" r="B7" t="n">
        <v>0.001</v>
      </c>
      <c s="8" r="C7" t="n">
        <v>0.001</v>
      </c>
    </row>
    <row r="8" spans="1:3">
      <c s="4" r="A8" t="s">
        <v>59</v>
      </c>
      <c s="6" r="B8" t="n">
        <v>300000000</v>
      </c>
      <c s="6" r="C8" t="n">
        <v>300000000</v>
      </c>
    </row>
    <row r="9" spans="1:3">
      <c s="4" r="A9" t="s">
        <v>60</v>
      </c>
      <c s="6" r="B9" t="n">
        <v>22556765</v>
      </c>
      <c s="6" r="C9" t="n">
        <v>22556765</v>
      </c>
    </row>
    <row r="10" spans="1:3">
      <c s="4" r="A10" t="s">
        <v>61</v>
      </c>
      <c s="6" r="B10" t="n">
        <v>22556765</v>
      </c>
      <c s="6" r="C10" t="n">
        <v>225567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5"/>
    <col customWidth="1" max="4" min="4" width="15"/>
    <col customWidth="1" max="5" min="5" width="16"/>
  </cols>
  <sheetData>
    <row r="1" spans="1:5">
      <c s="1" r="A1" t="s">
        <v>263</v>
      </c>
      <c s="2" r="B1" t="s">
        <v>63</v>
      </c>
      <c s="2" r="C1" t="s">
        <v>219</v>
      </c>
      <c s="2" r="D1" t="s">
        <v>1</v>
      </c>
      <c s="2" r="E1" t="s">
        <v>193</v>
      </c>
    </row>
    <row r="2" spans="1:5">
      <c s="2" r="B2" t="s">
        <v>2</v>
      </c>
      <c s="2" r="C2" t="s">
        <v>220</v>
      </c>
      <c s="2" r="D2" t="s">
        <v>2</v>
      </c>
      <c s="2" r="E2" t="s">
        <v>23</v>
      </c>
    </row>
    <row r="3" spans="1:5">
      <c s="3" r="A3" t="s">
        <v>157</v>
      </c>
    </row>
    <row r="4" spans="1:5">
      <c s="4" r="A4" t="s">
        <v>229</v>
      </c>
      <c s="7" r="B4" t="n">
        <v>2338100</v>
      </c>
      <c s="7" r="C4" t="n">
        <v>4566717</v>
      </c>
      <c s="7" r="D4" t="n">
        <v>4566717</v>
      </c>
      <c s="7" r="E4" t="n">
        <v>9561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69"/>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264</v>
      </c>
      <c s="2" r="B1" t="s">
        <v>248</v>
      </c>
      <c s="2" r="C1" t="s">
        <v>265</v>
      </c>
      <c s="2" r="D1" t="s">
        <v>266</v>
      </c>
      <c s="2" r="E1" t="s">
        <v>2</v>
      </c>
      <c s="2" r="F1" t="s">
        <v>64</v>
      </c>
      <c s="2" r="G1" t="s">
        <v>220</v>
      </c>
      <c s="2" r="H1" t="s">
        <v>2</v>
      </c>
      <c s="2" r="I1" t="s">
        <v>64</v>
      </c>
      <c s="2" r="J1" t="s">
        <v>206</v>
      </c>
      <c s="2" r="K1" t="s">
        <v>23</v>
      </c>
      <c s="2" r="L1" t="s">
        <v>200</v>
      </c>
      <c s="2" r="M1" t="s">
        <v>267</v>
      </c>
      <c s="2" r="N1" t="s">
        <v>268</v>
      </c>
    </row>
    <row r="2" spans="1:14">
      <c s="3" r="A2" t="s">
        <v>269</v>
      </c>
    </row>
    <row r="3" spans="1:14">
      <c s="4" r="A3" t="s">
        <v>270</v>
      </c>
      <c s="7" r="E3" t="n">
        <v>1620913</v>
      </c>
      <c s="7" r="F3" t="n">
        <v>103102</v>
      </c>
      <c s="7" r="H3" t="n">
        <v>4134470</v>
      </c>
      <c s="7" r="I3" t="n">
        <v>972648</v>
      </c>
    </row>
    <row r="4" spans="1:14">
      <c s="4" r="A4" t="s">
        <v>271</v>
      </c>
      <c s="7" r="K4" t="n">
        <v>40000</v>
      </c>
      <c s="7" r="L4" t="n">
        <v>76000</v>
      </c>
    </row>
    <row r="5" spans="1:14">
      <c s="4" r="A5" t="s">
        <v>229</v>
      </c>
      <c s="7" r="E5" t="n">
        <v>2338100</v>
      </c>
      <c s="7" r="G5" t="n">
        <v>4566717</v>
      </c>
      <c s="7" r="H5" t="n">
        <v>4566717</v>
      </c>
      <c s="7" r="K5" t="n">
        <v>956176</v>
      </c>
    </row>
    <row r="6" spans="1:14">
      <c s="4" r="A6" t="s">
        <v>272</v>
      </c>
      <c s="7" r="M6" t="n">
        <v>1996500</v>
      </c>
    </row>
    <row r="7" spans="1:14">
      <c s="4" r="A7" t="s">
        <v>273</v>
      </c>
      <c s="6" r="M7" t="n">
        <v>605000</v>
      </c>
    </row>
    <row r="8" spans="1:14">
      <c s="4" r="A8" t="s">
        <v>274</v>
      </c>
      <c s="7" r="M8" t="n">
        <v>1196500</v>
      </c>
    </row>
    <row r="9" spans="1:14">
      <c s="4" r="A9" t="s">
        <v>210</v>
      </c>
    </row>
    <row r="10" spans="1:14">
      <c s="3" r="A10" t="s">
        <v>269</v>
      </c>
    </row>
    <row r="11" spans="1:14">
      <c s="4" r="A11" t="s">
        <v>270</v>
      </c>
      <c s="7" r="F11" t="n">
        <v>93551</v>
      </c>
      <c s="7" r="I11" t="n">
        <v>877958</v>
      </c>
      <c s="7" r="J11" t="n">
        <v>1125792</v>
      </c>
    </row>
    <row r="12" spans="1:14">
      <c s="4" r="A12" t="s">
        <v>275</v>
      </c>
    </row>
    <row r="13" spans="1:14">
      <c s="3" r="A13" t="s">
        <v>269</v>
      </c>
    </row>
    <row r="14" spans="1:14">
      <c s="4" r="A14" t="s">
        <v>276</v>
      </c>
      <c s="7" r="N14" t="n">
        <v>11500</v>
      </c>
    </row>
    <row r="15" spans="1:14">
      <c s="4" r="A15" t="s">
        <v>277</v>
      </c>
    </row>
    <row r="16" spans="1:14">
      <c s="3" r="A16" t="s">
        <v>269</v>
      </c>
    </row>
    <row r="17" spans="1:14">
      <c s="4" r="A17" t="s">
        <v>278</v>
      </c>
      <c s="7" r="D17" t="n">
        <v>50000</v>
      </c>
    </row>
    <row r="18" spans="1:14">
      <c s="4" r="A18" t="s">
        <v>252</v>
      </c>
    </row>
    <row r="19" spans="1:14">
      <c s="3" r="A19" t="s">
        <v>269</v>
      </c>
    </row>
    <row r="20" spans="1:14">
      <c s="4" r="A20" t="s">
        <v>279</v>
      </c>
      <c s="7" r="B20" t="n">
        <v>3000000</v>
      </c>
    </row>
    <row r="21" spans="1:14">
      <c s="4" r="A21" t="s">
        <v>280</v>
      </c>
    </row>
    <row r="22" spans="1:14">
      <c s="3" r="A22" t="s">
        <v>269</v>
      </c>
    </row>
    <row r="23" spans="1:14">
      <c s="4" r="A23" t="s">
        <v>281</v>
      </c>
      <c s="7" r="C23" t="n">
        <v>2500000</v>
      </c>
    </row>
    <row r="24" spans="1:14">
      <c s="4" r="A24" t="s">
        <v>282</v>
      </c>
      <c s="6" r="C24" t="n">
        <v>123000</v>
      </c>
    </row>
    <row r="25" spans="1:14">
      <c s="4" r="A25" t="s">
        <v>283</v>
      </c>
      <c s="7" r="C25" t="n">
        <v>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v>
      </c>
      <c s="2" r="B1" t="s">
        <v>63</v>
      </c>
      <c s="2" r="D1" t="s">
        <v>1</v>
      </c>
    </row>
    <row r="2" spans="1:5">
      <c s="2" r="B2" t="s">
        <v>2</v>
      </c>
      <c s="2" r="C2" t="s">
        <v>64</v>
      </c>
      <c s="2" r="D2" t="s">
        <v>2</v>
      </c>
      <c s="2" r="E2" t="s">
        <v>64</v>
      </c>
    </row>
    <row r="3" spans="1:5">
      <c s="3" r="A3" t="s">
        <v>65</v>
      </c>
    </row>
    <row r="4" spans="1:5">
      <c s="4" r="A4" t="s">
        <v>66</v>
      </c>
      <c s="7" r="B4" t="n">
        <v>4844917</v>
      </c>
      <c s="7" r="C4" t="n">
        <v>3304509</v>
      </c>
      <c s="7" r="D4" t="n">
        <v>7169952</v>
      </c>
      <c s="7" r="E4" t="n">
        <v>6002519</v>
      </c>
    </row>
    <row r="5" spans="1:5">
      <c s="4" r="A5" t="s">
        <v>67</v>
      </c>
      <c s="6" r="B5" t="n">
        <v>3332052</v>
      </c>
      <c s="6" r="C5" t="n">
        <v>1338943</v>
      </c>
      <c s="6" r="D5" t="n">
        <v>4766118</v>
      </c>
      <c s="6" r="E5" t="n">
        <v>2553158</v>
      </c>
    </row>
    <row r="6" spans="1:5">
      <c s="4" r="A6" t="s">
        <v>68</v>
      </c>
      <c s="6" r="B6" t="n">
        <v>1512865</v>
      </c>
      <c s="6" r="C6" t="n">
        <v>1965566</v>
      </c>
      <c s="6" r="D6" t="n">
        <v>2403834</v>
      </c>
      <c s="6" r="E6" t="n">
        <v>3449361</v>
      </c>
    </row>
    <row r="7" spans="1:5">
      <c s="3" r="A7" t="s">
        <v>69</v>
      </c>
    </row>
    <row r="8" spans="1:5">
      <c s="4" r="A8" t="s">
        <v>70</v>
      </c>
      <c s="6" r="B8" t="n">
        <v>387648</v>
      </c>
      <c s="6" r="C8" t="n">
        <v>358236</v>
      </c>
      <c s="6" r="D8" t="n">
        <v>576291</v>
      </c>
      <c s="6" r="E8" t="n">
        <v>527608</v>
      </c>
    </row>
    <row r="9" spans="1:5">
      <c s="4" r="A9" t="s">
        <v>71</v>
      </c>
      <c s="6" r="B9" t="n">
        <v>448247</v>
      </c>
      <c s="6" r="C9" t="n">
        <v>151652</v>
      </c>
      <c s="6" r="D9" t="n">
        <v>927572</v>
      </c>
      <c s="6" r="E9" t="n">
        <v>392522</v>
      </c>
    </row>
    <row r="10" spans="1:5">
      <c s="4" r="A10" t="s">
        <v>72</v>
      </c>
      <c s="6" r="B10" t="n">
        <v>423278</v>
      </c>
      <c s="6" r="C10" t="n">
        <v>394378</v>
      </c>
      <c s="6" r="D10" t="n">
        <v>913369</v>
      </c>
      <c s="6" r="E10" t="n">
        <v>774414</v>
      </c>
    </row>
    <row r="11" spans="1:5">
      <c s="4" r="A11" t="s">
        <v>73</v>
      </c>
      <c s="6" r="B11" t="n">
        <v>1259173</v>
      </c>
      <c s="6" r="C11" t="n">
        <v>904266</v>
      </c>
      <c s="6" r="D11" t="n">
        <v>2417232</v>
      </c>
      <c s="6" r="E11" t="n">
        <v>1694544</v>
      </c>
    </row>
    <row r="12" spans="1:5">
      <c s="3" r="A12" t="s">
        <v>74</v>
      </c>
    </row>
    <row r="13" spans="1:5">
      <c s="4" r="A13" t="s">
        <v>75</v>
      </c>
      <c s="6" r="B13" t="n">
        <v>612944</v>
      </c>
      <c s="6" r="C13" t="n">
        <v>511172</v>
      </c>
      <c s="6" r="D13" t="n">
        <v>1254758</v>
      </c>
      <c s="6" r="E13" t="n">
        <v>1023624</v>
      </c>
    </row>
    <row r="14" spans="1:5">
      <c s="4" r="A14" t="s">
        <v>76</v>
      </c>
      <c s="6" r="B14" t="n">
        <v>982913</v>
      </c>
      <c s="6" r="C14" t="n">
        <v>346102</v>
      </c>
      <c s="6" r="D14" t="n">
        <v>2191589</v>
      </c>
      <c s="6" r="E14" t="n">
        <v>723501</v>
      </c>
    </row>
    <row r="15" spans="1:5">
      <c s="4" r="A15" t="s">
        <v>77</v>
      </c>
      <c s="6" r="B15" t="n">
        <v>284198</v>
      </c>
      <c s="6" r="C15" t="n">
        <v>271301</v>
      </c>
      <c s="6" r="D15" t="n">
        <v>538451</v>
      </c>
      <c s="6" r="E15" t="n">
        <v>711633</v>
      </c>
    </row>
    <row r="16" spans="1:5">
      <c s="4" r="A16" t="s">
        <v>78</v>
      </c>
      <c s="6" r="B16" t="n">
        <v>1880055</v>
      </c>
      <c s="6" r="C16" t="n">
        <v>1128575</v>
      </c>
      <c s="6" r="D16" t="n">
        <v>3984798</v>
      </c>
      <c s="6" r="E16" t="n">
        <v>2458758</v>
      </c>
    </row>
    <row r="17" spans="1:5">
      <c s="4" r="A17" t="s">
        <v>79</v>
      </c>
      <c s="6" r="B17" t="n">
        <v>3139228</v>
      </c>
      <c s="6" r="C17" t="n">
        <v>2032841</v>
      </c>
      <c s="6" r="D17" t="n">
        <v>6402030</v>
      </c>
      <c s="6" r="E17" t="n">
        <v>4153302</v>
      </c>
    </row>
    <row r="18" spans="1:5">
      <c s="4" r="A18" t="s">
        <v>80</v>
      </c>
      <c s="6" r="B18" t="n">
        <v>-1626363</v>
      </c>
      <c s="6" r="C18" t="n">
        <v>-67275</v>
      </c>
      <c s="6" r="D18" t="n">
        <v>-3998196</v>
      </c>
      <c s="6" r="E18" t="n">
        <v>-703941</v>
      </c>
    </row>
    <row r="19" spans="1:5">
      <c s="3" r="A19" t="s">
        <v>81</v>
      </c>
    </row>
    <row r="20" spans="1:5">
      <c s="4" r="A20" t="s">
        <v>82</v>
      </c>
      <c s="6" r="B20" t="n">
        <v>-62530</v>
      </c>
      <c s="6" r="C20" t="n">
        <v>-24957</v>
      </c>
      <c s="6" r="D20" t="n">
        <v>-72761</v>
      </c>
      <c s="6" r="E20" t="n">
        <v>-40812</v>
      </c>
    </row>
    <row r="21" spans="1:5">
      <c s="4" r="A21" t="s">
        <v>83</v>
      </c>
      <c s="4" r="B21" t="s">
        <v>43</v>
      </c>
      <c s="4" r="C21" t="s">
        <v>43</v>
      </c>
      <c s="4" r="D21" t="s">
        <v>43</v>
      </c>
      <c s="6" r="E21" t="n">
        <v>-337500</v>
      </c>
    </row>
    <row r="22" spans="1:5">
      <c s="4" r="A22" t="s">
        <v>84</v>
      </c>
      <c s="6" r="B22" t="n">
        <v>67980</v>
      </c>
      <c s="6" r="C22" t="n">
        <v>-10870</v>
      </c>
      <c s="6" r="D22" t="n">
        <v>-63513</v>
      </c>
      <c s="6" r="E22" t="n">
        <v>109605</v>
      </c>
    </row>
    <row r="23" spans="1:5">
      <c s="4" r="A23" t="s">
        <v>85</v>
      </c>
      <c s="6" r="B23" t="n">
        <v>5450</v>
      </c>
      <c s="6" r="C23" t="n">
        <v>-35827</v>
      </c>
      <c s="6" r="D23" t="n">
        <v>-136274</v>
      </c>
      <c s="6" r="E23" t="n">
        <v>-268707</v>
      </c>
    </row>
    <row r="24" spans="1:5">
      <c s="4" r="A24" t="s">
        <v>86</v>
      </c>
      <c s="6" r="B24" t="n">
        <v>-1620913</v>
      </c>
      <c s="6" r="C24" t="n">
        <v>-103102</v>
      </c>
      <c s="6" r="D24" t="n">
        <v>-4134470</v>
      </c>
      <c s="6" r="E24" t="n">
        <v>-972648</v>
      </c>
    </row>
    <row r="25" spans="1:5">
      <c s="4" r="A25" t="s">
        <v>87</v>
      </c>
      <c s="4" r="B25" t="s">
        <v>43</v>
      </c>
      <c s="4" r="C25" t="s">
        <v>43</v>
      </c>
      <c s="4" r="D25" t="s">
        <v>43</v>
      </c>
      <c s="4" r="E25" t="s">
        <v>43</v>
      </c>
    </row>
    <row r="26" spans="1:5">
      <c s="4" r="A26" t="s">
        <v>88</v>
      </c>
      <c s="6" r="B26" t="n">
        <v>-1620913</v>
      </c>
      <c s="6" r="C26" t="n">
        <v>-103102</v>
      </c>
      <c s="6" r="D26" t="n">
        <v>-4134470</v>
      </c>
      <c s="6" r="E26" t="n">
        <v>-972648</v>
      </c>
    </row>
    <row r="27" spans="1:5">
      <c s="4" r="A27" t="s">
        <v>89</v>
      </c>
      <c s="4" r="B27" t="s">
        <v>43</v>
      </c>
      <c s="4" r="C27" t="s">
        <v>43</v>
      </c>
      <c s="4" r="D27" t="s">
        <v>43</v>
      </c>
      <c s="4" r="E27" t="s">
        <v>43</v>
      </c>
    </row>
    <row r="28" spans="1:5">
      <c s="4" r="A28" t="s">
        <v>90</v>
      </c>
      <c s="7" r="B28" t="n">
        <v>-1620913</v>
      </c>
      <c s="7" r="C28" t="n">
        <v>-103102</v>
      </c>
      <c s="7" r="D28" t="n">
        <v>-4134470</v>
      </c>
      <c s="7" r="E28" t="n">
        <v>-972648</v>
      </c>
    </row>
    <row r="29" spans="1:5">
      <c s="3" r="A29" t="s">
        <v>91</v>
      </c>
    </row>
    <row r="30" spans="1:5">
      <c s="4" r="A30" t="s">
        <v>92</v>
      </c>
      <c s="6" r="B30" t="n">
        <v>22556765</v>
      </c>
      <c s="6" r="C30" t="n">
        <v>17043601</v>
      </c>
      <c s="6" r="D30" t="n">
        <v>22556765</v>
      </c>
      <c s="6" r="E30" t="n">
        <v>16652204</v>
      </c>
    </row>
    <row r="31" spans="1:5">
      <c s="4" r="A31" t="s">
        <v>93</v>
      </c>
      <c s="9" r="B31" t="n">
        <v>-0.07000000000000001</v>
      </c>
      <c s="9" r="C31" t="n">
        <v>-0.01</v>
      </c>
      <c s="9" r="D31" t="n">
        <v>-0.18</v>
      </c>
      <c s="9" r="E31" t="n">
        <v>-0.06</v>
      </c>
    </row>
    <row r="32" spans="1:5">
      <c s="3" r="A32" t="s">
        <v>94</v>
      </c>
    </row>
    <row r="33" spans="1:5">
      <c s="4" r="A33" t="s">
        <v>95</v>
      </c>
      <c s="7" r="B33" t="n">
        <v>54943</v>
      </c>
      <c s="7" r="C33" t="n">
        <v>-12390</v>
      </c>
      <c s="7" r="D33" t="n">
        <v>278115</v>
      </c>
      <c s="7" r="E33" t="n">
        <v>208244</v>
      </c>
    </row>
    <row r="34" spans="1:5">
      <c s="4" r="A34" t="s">
        <v>96</v>
      </c>
      <c s="7" r="B34" t="n">
        <v>-1565970</v>
      </c>
      <c s="7" r="C34" t="n">
        <v>-115492</v>
      </c>
      <c s="7" r="D34" t="n">
        <v>-3856355</v>
      </c>
      <c s="7" r="E34" t="n">
        <v>-7644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7</v>
      </c>
      <c s="2" r="B1" t="s">
        <v>1</v>
      </c>
    </row>
    <row r="2" spans="1:3">
      <c s="2" r="B2" t="s">
        <v>2</v>
      </c>
      <c s="2" r="C2" t="s">
        <v>64</v>
      </c>
    </row>
    <row r="3" spans="1:3">
      <c s="3" r="A3" t="s">
        <v>98</v>
      </c>
    </row>
    <row r="4" spans="1:3">
      <c s="4" r="A4" t="s">
        <v>88</v>
      </c>
      <c s="7" r="B4" t="n">
        <v>-4134470</v>
      </c>
      <c s="7" r="C4" t="n">
        <v>-972648</v>
      </c>
    </row>
    <row r="5" spans="1:3">
      <c s="3" r="A5" t="s">
        <v>99</v>
      </c>
    </row>
    <row r="6" spans="1:3">
      <c s="4" r="A6" t="s">
        <v>100</v>
      </c>
      <c s="6" r="B6" t="n">
        <v>197572</v>
      </c>
      <c s="6" r="C6" t="n">
        <v>83354</v>
      </c>
    </row>
    <row r="7" spans="1:3">
      <c s="4" r="A7" t="s">
        <v>83</v>
      </c>
      <c s="4" r="B7" t="s">
        <v>43</v>
      </c>
      <c s="6" r="C7" t="n">
        <v>337500</v>
      </c>
    </row>
    <row r="8" spans="1:3">
      <c s="4" r="A8" t="s">
        <v>101</v>
      </c>
      <c s="4" r="B8" t="s">
        <v>43</v>
      </c>
      <c s="6" r="C8" t="n">
        <v>-6656</v>
      </c>
    </row>
    <row r="9" spans="1:3">
      <c s="4" r="A9" t="s">
        <v>102</v>
      </c>
      <c s="4" r="B9" t="s">
        <v>43</v>
      </c>
      <c s="6" r="C9" t="n">
        <v>-15910</v>
      </c>
    </row>
    <row r="10" spans="1:3">
      <c s="4" r="A10" t="s">
        <v>103</v>
      </c>
      <c s="6" r="B10" t="n">
        <v>24000</v>
      </c>
      <c s="6" r="C10" t="n">
        <v>136760</v>
      </c>
    </row>
    <row r="11" spans="1:3">
      <c s="3" r="A11" t="s">
        <v>104</v>
      </c>
    </row>
    <row r="12" spans="1:3">
      <c s="4" r="A12" t="s">
        <v>105</v>
      </c>
      <c s="6" r="B12" t="n">
        <v>-54710</v>
      </c>
      <c s="6" r="C12" t="n">
        <v>-267772</v>
      </c>
    </row>
    <row r="13" spans="1:3">
      <c s="4" r="A13" t="s">
        <v>106</v>
      </c>
      <c s="6" r="B13" t="n">
        <v>801253</v>
      </c>
      <c s="6" r="C13" t="n">
        <v>-87488</v>
      </c>
    </row>
    <row r="14" spans="1:3">
      <c s="4" r="A14" t="s">
        <v>28</v>
      </c>
      <c s="6" r="B14" t="n">
        <v>115966</v>
      </c>
      <c s="6" r="C14" t="n">
        <v>249242</v>
      </c>
    </row>
    <row r="15" spans="1:3">
      <c s="4" r="A15" t="s">
        <v>35</v>
      </c>
      <c s="6" r="B15" t="n">
        <v>470502</v>
      </c>
      <c s="6" r="C15" t="n">
        <v>-51796</v>
      </c>
    </row>
    <row r="16" spans="1:3">
      <c s="4" r="A16" t="s">
        <v>36</v>
      </c>
      <c s="6" r="B16" t="n">
        <v>-342967</v>
      </c>
      <c s="6" r="C16" t="n">
        <v>-198780</v>
      </c>
    </row>
    <row r="17" spans="1:3">
      <c s="4" r="A17" t="s">
        <v>38</v>
      </c>
      <c s="6" r="B17" t="n">
        <v>46861</v>
      </c>
      <c s="6" r="C17" t="n">
        <v>-306</v>
      </c>
    </row>
    <row r="18" spans="1:3">
      <c s="4" r="A18" t="s">
        <v>107</v>
      </c>
      <c s="6" r="B18" t="n">
        <v>-2875993</v>
      </c>
      <c s="6" r="C18" t="n">
        <v>-794500</v>
      </c>
    </row>
    <row r="19" spans="1:3">
      <c s="3" r="A19" t="s">
        <v>108</v>
      </c>
    </row>
    <row r="20" spans="1:3">
      <c s="4" r="A20" t="s">
        <v>109</v>
      </c>
      <c s="4" r="B20" t="s">
        <v>43</v>
      </c>
      <c s="6" r="C20" t="n">
        <v>-457</v>
      </c>
    </row>
    <row r="21" spans="1:3">
      <c s="4" r="A21" t="s">
        <v>110</v>
      </c>
      <c s="6" r="B21" t="n">
        <v>-64462</v>
      </c>
      <c s="6" r="C21" t="n">
        <v>-18459</v>
      </c>
    </row>
    <row r="22" spans="1:3">
      <c s="4" r="A22" t="s">
        <v>111</v>
      </c>
      <c s="4" r="B22" t="s">
        <v>43</v>
      </c>
      <c s="6" r="C22" t="n">
        <v>-212</v>
      </c>
    </row>
    <row r="23" spans="1:3">
      <c s="4" r="A23" t="s">
        <v>112</v>
      </c>
      <c s="6" r="B23" t="n">
        <v>-64462</v>
      </c>
      <c s="6" r="C23" t="n">
        <v>-19128</v>
      </c>
    </row>
    <row r="24" spans="1:3">
      <c s="3" r="A24" t="s">
        <v>113</v>
      </c>
    </row>
    <row r="25" spans="1:3">
      <c s="4" r="A25" t="s">
        <v>114</v>
      </c>
      <c s="4" r="B25" t="s">
        <v>43</v>
      </c>
      <c s="6" r="C25" t="n">
        <v>250000</v>
      </c>
    </row>
    <row r="26" spans="1:3">
      <c s="4" r="A26" t="s">
        <v>115</v>
      </c>
      <c s="6" r="B26" t="n">
        <v>30006</v>
      </c>
      <c s="4" r="C26" t="s">
        <v>43</v>
      </c>
    </row>
    <row r="27" spans="1:3">
      <c s="4" r="A27" t="s">
        <v>116</v>
      </c>
      <c s="6" r="B27" t="n">
        <v>-68807</v>
      </c>
      <c s="6" r="C27" t="n">
        <v>-5974</v>
      </c>
    </row>
    <row r="28" spans="1:3">
      <c s="4" r="A28" t="s">
        <v>117</v>
      </c>
      <c s="4" r="B28" t="s">
        <v>43</v>
      </c>
      <c s="6" r="C28" t="n">
        <v>220000</v>
      </c>
    </row>
    <row r="29" spans="1:3">
      <c s="4" r="A29" t="s">
        <v>118</v>
      </c>
      <c s="6" r="B29" t="n">
        <v>-38801</v>
      </c>
      <c s="6" r="C29" t="n">
        <v>464026</v>
      </c>
    </row>
    <row r="30" spans="1:3">
      <c s="4" r="A30" t="s">
        <v>119</v>
      </c>
      <c s="6" r="B30" t="n">
        <v>139795</v>
      </c>
      <c s="6" r="C30" t="n">
        <v>200157</v>
      </c>
    </row>
    <row r="31" spans="1:3">
      <c s="4" r="A31" t="s">
        <v>120</v>
      </c>
      <c s="6" r="B31" t="n">
        <v>-2839461</v>
      </c>
      <c s="6" r="C31" t="n">
        <v>-149445</v>
      </c>
    </row>
    <row r="32" spans="1:3">
      <c s="4" r="A32" t="s">
        <v>121</v>
      </c>
      <c s="6" r="B32" t="n">
        <v>4517604</v>
      </c>
      <c s="6" r="C32" t="n">
        <v>1128556</v>
      </c>
    </row>
    <row r="33" spans="1:3">
      <c s="4" r="A33" t="s">
        <v>122</v>
      </c>
      <c s="6" r="B33" t="n">
        <v>1678143</v>
      </c>
      <c s="6" r="C33" t="n">
        <v>979111</v>
      </c>
    </row>
    <row r="34" spans="1:3">
      <c s="3" r="A34" t="s">
        <v>123</v>
      </c>
    </row>
    <row r="35" spans="1:3">
      <c s="4" r="A35" t="s">
        <v>124</v>
      </c>
      <c s="4" r="B35" t="s">
        <v>43</v>
      </c>
      <c s="6" r="C35" t="n">
        <v>40812</v>
      </c>
    </row>
    <row r="36" spans="1:3">
      <c s="3" r="A36" t="s">
        <v>125</v>
      </c>
    </row>
    <row r="37" spans="1:3">
      <c s="4" r="A37" t="s">
        <v>126</v>
      </c>
      <c s="4" r="B37" t="s">
        <v>43</v>
      </c>
      <c s="4" r="C37" t="s">
        <v>43</v>
      </c>
    </row>
    <row r="38" spans="1:3">
      <c s="4" r="A38" t="s">
        <v>127</v>
      </c>
      <c s="4" r="B38" t="s">
        <v>43</v>
      </c>
      <c s="6" r="C38" t="n">
        <v>350000</v>
      </c>
    </row>
    <row r="39" spans="1:3">
      <c s="4" r="A39" t="s">
        <v>128</v>
      </c>
      <c s="4" r="B39" t="s">
        <v>43</v>
      </c>
      <c s="6" r="C39" t="n">
        <v>328000</v>
      </c>
    </row>
    <row r="40" spans="1:3">
      <c s="4" r="A40" t="s">
        <v>129</v>
      </c>
      <c s="4" r="B40" t="s">
        <v>43</v>
      </c>
      <c s="7" r="C40" t="n">
        <v>3809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ORGANIZATION AND NATURE OF BUSI</vt:lpstr>
      <vt:lpstr>SUMMARY OF SIGNIFICANT ACCOUNTI</vt:lpstr>
      <vt:lpstr>LIQUIDITY and GOING CONCERN</vt:lpstr>
      <vt:lpstr>RESTATEMENT OF FINANCIAL STATEM</vt:lpstr>
      <vt:lpstr>RECENT ACCOUNTING PRONOUNCEMENT</vt:lpstr>
      <vt:lpstr>INVENTORIES</vt:lpstr>
      <vt:lpstr>INTANGIBLE ASSETS</vt:lpstr>
      <vt:lpstr>COMMITMENTS AND CONTINGENCIES</vt:lpstr>
      <vt:lpstr>RELATED PARTY TRANSACTIONS</vt:lpstr>
      <vt:lpstr>BARTER CREDITS</vt:lpstr>
      <vt:lpstr>SUBSEQUENT EVENTS</vt:lpstr>
      <vt:lpstr>SUMMARY OF SIGNIFICANT ACCOUN17</vt:lpstr>
      <vt:lpstr>RESTATEMENT OF FINANCIAL STAT18</vt:lpstr>
      <vt:lpstr>INVENTORIES (Tables)</vt:lpstr>
      <vt:lpstr>INTANGIBLE ASSETS (Tables)</vt:lpstr>
      <vt:lpstr>SUMMARY OF SIGNIFICANT ACCOUN21</vt:lpstr>
      <vt:lpstr>LIQUIDITY and GOING CONCERN (De</vt:lpstr>
      <vt:lpstr>RESTATEMENT OF FINANCIAL STAT23</vt:lpstr>
      <vt:lpstr>RESTATEMENT OF FINANCIAL STAT24</vt:lpstr>
      <vt:lpstr>INVENTORIES (Details)</vt:lpstr>
      <vt:lpstr>INTANGIBLE ASSETS (Schedule of </vt:lpstr>
      <vt:lpstr>INTANGIBLE ASSETS (Schedule o27</vt:lpstr>
      <vt:lpstr>COMMITMENTS AND CONTINGENCIES (</vt:lpstr>
      <vt:lpstr>RELATED PARTY TRANSACTIONS (Det</vt:lpstr>
      <vt:lpstr>BARTER CREDI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7T15:02:02Z</dcterms:created>
  <dcterms:modified xmlns:dcterms="http://purl.org/dc/terms/" xmlns:xsi="http://www.w3.org/2001/XMLSchema-instance" xsi:type="dcterms:W3CDTF">2016-10-07T15:02:02Z</dcterms:modified>
  <dc:title xmlns:dc="http://purl.org/dc/elements/1.1/">Untitled</dc:title>
  <dc:description xmlns:dc="http://purl.org/dc/elements/1.1/"/>
  <dc:subject xmlns:dc="http://purl.org/dc/elements/1.1/"/>
  <cp:keywords/>
  <cp:category/>
</cp:coreProperties>
</file>